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Inventories" sheetId="12" state="visible" r:id="rId12"/>
    <sheet xmlns:r="http://schemas.openxmlformats.org/officeDocument/2006/relationships" name="Composition of Certain Balance " sheetId="13" state="visible" r:id="rId13"/>
    <sheet xmlns:r="http://schemas.openxmlformats.org/officeDocument/2006/relationships" name="Intangible Assets" sheetId="14" state="visible" r:id="rId14"/>
    <sheet xmlns:r="http://schemas.openxmlformats.org/officeDocument/2006/relationships" name="Warranties" sheetId="15" state="visible" r:id="rId15"/>
    <sheet xmlns:r="http://schemas.openxmlformats.org/officeDocument/2006/relationships" name="Long-Term Debt and Other Liabil" sheetId="16" state="visible" r:id="rId16"/>
    <sheet xmlns:r="http://schemas.openxmlformats.org/officeDocument/2006/relationships" name="Interest Cos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of Financial Assets " sheetId="20" state="visible" r:id="rId20"/>
    <sheet xmlns:r="http://schemas.openxmlformats.org/officeDocument/2006/relationships" name="Income Tax" sheetId="21" state="visible" r:id="rId21"/>
    <sheet xmlns:r="http://schemas.openxmlformats.org/officeDocument/2006/relationships" name="Business Segments and Major Cus" sheetId="22" state="visible" r:id="rId22"/>
    <sheet xmlns:r="http://schemas.openxmlformats.org/officeDocument/2006/relationships" name="Employee Retirement and Postret" sheetId="23" state="visible" r:id="rId23"/>
    <sheet xmlns:r="http://schemas.openxmlformats.org/officeDocument/2006/relationships" name="Research and Development Cos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cent Accounting Pronounceme_2"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Inventories (Tables)" sheetId="30" state="visible" r:id="rId30"/>
    <sheet xmlns:r="http://schemas.openxmlformats.org/officeDocument/2006/relationships" name="Composition of Certain Balanc_2" sheetId="31" state="visible" r:id="rId31"/>
    <sheet xmlns:r="http://schemas.openxmlformats.org/officeDocument/2006/relationships" name="Intangible Assets (Tables)" sheetId="32" state="visible" r:id="rId32"/>
    <sheet xmlns:r="http://schemas.openxmlformats.org/officeDocument/2006/relationships" name="Long-Term Debt and Other Liab_2" sheetId="33" state="visible" r:id="rId33"/>
    <sheet xmlns:r="http://schemas.openxmlformats.org/officeDocument/2006/relationships" name="Interest Costs (Tables)" sheetId="34" state="visible" r:id="rId34"/>
    <sheet xmlns:r="http://schemas.openxmlformats.org/officeDocument/2006/relationships" name="Leases (Tables)" sheetId="35" state="visible" r:id="rId35"/>
    <sheet xmlns:r="http://schemas.openxmlformats.org/officeDocument/2006/relationships" name="Fair Value of Financial Asset_2" sheetId="36" state="visible" r:id="rId36"/>
    <sheet xmlns:r="http://schemas.openxmlformats.org/officeDocument/2006/relationships" name="Business Segments and Major C_2" sheetId="37" state="visible" r:id="rId37"/>
    <sheet xmlns:r="http://schemas.openxmlformats.org/officeDocument/2006/relationships" name="Employee Retirement and Postr_2" sheetId="38" state="visible" r:id="rId38"/>
    <sheet xmlns:r="http://schemas.openxmlformats.org/officeDocument/2006/relationships" name="Basis of Presentation - Additio" sheetId="39" state="visible" r:id="rId39"/>
    <sheet xmlns:r="http://schemas.openxmlformats.org/officeDocument/2006/relationships" name="Basis of Presentation - Summary" sheetId="40" state="visible" r:id="rId40"/>
    <sheet xmlns:r="http://schemas.openxmlformats.org/officeDocument/2006/relationships" name="Recent Accounting Pronounceme_3" sheetId="41" state="visible" r:id="rId41"/>
    <sheet xmlns:r="http://schemas.openxmlformats.org/officeDocument/2006/relationships" name="Revenue Recognition - Additiona"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Net Loss Per Share - Additional" sheetId="45" state="visible" r:id="rId45"/>
    <sheet xmlns:r="http://schemas.openxmlformats.org/officeDocument/2006/relationships" name="Net Loss Per Share - Computatio" sheetId="46" state="visible" r:id="rId46"/>
    <sheet xmlns:r="http://schemas.openxmlformats.org/officeDocument/2006/relationships" name="Inventories - Components of Inv" sheetId="47" state="visible" r:id="rId47"/>
    <sheet xmlns:r="http://schemas.openxmlformats.org/officeDocument/2006/relationships" name="Inventories - Components of I_2" sheetId="48" state="visible" r:id="rId48"/>
    <sheet xmlns:r="http://schemas.openxmlformats.org/officeDocument/2006/relationships" name="Composition of Certain Balanc_3" sheetId="49" state="visible" r:id="rId49"/>
    <sheet xmlns:r="http://schemas.openxmlformats.org/officeDocument/2006/relationships" name="Composition of Certain Balanc_4" sheetId="50" state="visible" r:id="rId50"/>
    <sheet xmlns:r="http://schemas.openxmlformats.org/officeDocument/2006/relationships" name="Composition of Certain Balanc_5" sheetId="51" state="visible" r:id="rId51"/>
    <sheet xmlns:r="http://schemas.openxmlformats.org/officeDocument/2006/relationships" name="Composition of Certain Balanc_6" sheetId="52" state="visible" r:id="rId52"/>
    <sheet xmlns:r="http://schemas.openxmlformats.org/officeDocument/2006/relationships" name="Composition of Certain Balanc_7" sheetId="53" state="visible" r:id="rId53"/>
    <sheet xmlns:r="http://schemas.openxmlformats.org/officeDocument/2006/relationships" name="Intangible Assets - Additional " sheetId="54" state="visible" r:id="rId54"/>
    <sheet xmlns:r="http://schemas.openxmlformats.org/officeDocument/2006/relationships" name="Intangible Assets - Schedule of" sheetId="55" state="visible" r:id="rId55"/>
    <sheet xmlns:r="http://schemas.openxmlformats.org/officeDocument/2006/relationships" name="Intangible Assets - Summary of " sheetId="56" state="visible" r:id="rId56"/>
    <sheet xmlns:r="http://schemas.openxmlformats.org/officeDocument/2006/relationships" name="Warranties - Additional Informa" sheetId="57" state="visible" r:id="rId57"/>
    <sheet xmlns:r="http://schemas.openxmlformats.org/officeDocument/2006/relationships" name="Long-Term Debt and Other Liab_3" sheetId="58" state="visible" r:id="rId58"/>
    <sheet xmlns:r="http://schemas.openxmlformats.org/officeDocument/2006/relationships" name="Long-Term Debt and Other Liab_4" sheetId="59" state="visible" r:id="rId59"/>
    <sheet xmlns:r="http://schemas.openxmlformats.org/officeDocument/2006/relationships" name="Long-Term Debt and Other Liab_5" sheetId="60" state="visible" r:id="rId60"/>
    <sheet xmlns:r="http://schemas.openxmlformats.org/officeDocument/2006/relationships" name="Interest Costs - Summary of Int" sheetId="61" state="visible" r:id="rId61"/>
    <sheet xmlns:r="http://schemas.openxmlformats.org/officeDocument/2006/relationships" name="Leases - Additional Information" sheetId="62" state="visible" r:id="rId62"/>
    <sheet xmlns:r="http://schemas.openxmlformats.org/officeDocument/2006/relationships" name="Leases - summary of our lease e" sheetId="63" state="visible" r:id="rId63"/>
    <sheet xmlns:r="http://schemas.openxmlformats.org/officeDocument/2006/relationships" name="Leases - Other information rega" sheetId="64" state="visible" r:id="rId64"/>
    <sheet xmlns:r="http://schemas.openxmlformats.org/officeDocument/2006/relationships" name="Leases - Annual Future Minimum " sheetId="65" state="visible" r:id="rId65"/>
    <sheet xmlns:r="http://schemas.openxmlformats.org/officeDocument/2006/relationships" name="Commitments and Contingencies -" sheetId="66" state="visible" r:id="rId66"/>
    <sheet xmlns:r="http://schemas.openxmlformats.org/officeDocument/2006/relationships" name="Fair Value of Financial Asset_3" sheetId="67" state="visible" r:id="rId67"/>
    <sheet xmlns:r="http://schemas.openxmlformats.org/officeDocument/2006/relationships" name="Fair Value of Financial Asset_4" sheetId="68" state="visible" r:id="rId68"/>
    <sheet xmlns:r="http://schemas.openxmlformats.org/officeDocument/2006/relationships" name="Fair Value of Financial Asset_5" sheetId="69" state="visible" r:id="rId69"/>
    <sheet xmlns:r="http://schemas.openxmlformats.org/officeDocument/2006/relationships" name="Income Tax - Additional Informa" sheetId="70" state="visible" r:id="rId70"/>
    <sheet xmlns:r="http://schemas.openxmlformats.org/officeDocument/2006/relationships" name="Business Segments and Major C_3" sheetId="71" state="visible" r:id="rId71"/>
    <sheet xmlns:r="http://schemas.openxmlformats.org/officeDocument/2006/relationships" name="Business Segments and Major C_4" sheetId="72" state="visible" r:id="rId72"/>
    <sheet xmlns:r="http://schemas.openxmlformats.org/officeDocument/2006/relationships" name="Business Segments and Major C_5" sheetId="73" state="visible" r:id="rId73"/>
    <sheet xmlns:r="http://schemas.openxmlformats.org/officeDocument/2006/relationships" name="Employee Retirement and Postr_3" sheetId="74" state="visible" r:id="rId74"/>
    <sheet xmlns:r="http://schemas.openxmlformats.org/officeDocument/2006/relationships" name="Employee Retirement and Postr_4" sheetId="75" state="visible" r:id="rId75"/>
    <sheet xmlns:r="http://schemas.openxmlformats.org/officeDocument/2006/relationships" name="Research and Development Costs " sheetId="76" state="visible" r:id="rId76"/>
  </sheets>
  <definedNames/>
  <calcPr calcId="124519" fullCalcOnLoad="1"/>
</workbook>
</file>

<file path=xl/sharedStrings.xml><?xml version="1.0" encoding="utf-8"?>
<sst xmlns="http://schemas.openxmlformats.org/spreadsheetml/2006/main" uniqueCount="750">
  <si>
    <t>Cover Page - shares</t>
  </si>
  <si>
    <t>9 Months Ended</t>
  </si>
  <si>
    <t>Sep. 30, 2019</t>
  </si>
  <si>
    <t>Nov. 04, 2019</t>
  </si>
  <si>
    <t>Cover [Abstract]</t>
  </si>
  <si>
    <t>Document Type</t>
  </si>
  <si>
    <t>10-Q</t>
  </si>
  <si>
    <t>Entity Interactive Data Current</t>
  </si>
  <si>
    <t>Yes</t>
  </si>
  <si>
    <t>Amendment Flag</t>
  </si>
  <si>
    <t>false</t>
  </si>
  <si>
    <t>Document Period End Date</t>
  </si>
  <si>
    <t>Sep. 30,
		2019</t>
  </si>
  <si>
    <t>Document Fiscal Year Focus</t>
  </si>
  <si>
    <t>2019</t>
  </si>
  <si>
    <t>Document Fiscal Period Focus</t>
  </si>
  <si>
    <t>Q3</t>
  </si>
  <si>
    <t>Entity Registrant Name</t>
  </si>
  <si>
    <t>Gogo Inc.</t>
  </si>
  <si>
    <t>Entity Central Index Key</t>
  </si>
  <si>
    <t>0001537054</t>
  </si>
  <si>
    <t>Current Fiscal Year End Date</t>
  </si>
  <si>
    <t>--12-31</t>
  </si>
  <si>
    <t>Entity Current Reporting Status</t>
  </si>
  <si>
    <t>Entity Shell Company</t>
  </si>
  <si>
    <t>Entity Filer Category</t>
  </si>
  <si>
    <t>Accelerated Filer</t>
  </si>
  <si>
    <t>Entity Small Business</t>
  </si>
  <si>
    <t>Entity Emerging Growth Company</t>
  </si>
  <si>
    <t>Title of 12(b) Security</t>
  </si>
  <si>
    <t>Common stock</t>
  </si>
  <si>
    <t>Entity Common Stock, Shares Outstanding</t>
  </si>
  <si>
    <t>Trading Symbol</t>
  </si>
  <si>
    <t>GOGO</t>
  </si>
  <si>
    <t>Security Exchange Name</t>
  </si>
  <si>
    <t>NASDAQ</t>
  </si>
  <si>
    <t>Entity Address, Country</t>
  </si>
  <si>
    <t>IL</t>
  </si>
  <si>
    <t>Unaudited Condensed Consolidated Balance Sheets - USD ($) $ in Thousands</t>
  </si>
  <si>
    <t>Dec. 31, 2018</t>
  </si>
  <si>
    <t>Current assets:</t>
  </si>
  <si>
    <t>Cash and cash equivalents</t>
  </si>
  <si>
    <t>Short-term investments</t>
  </si>
  <si>
    <t>Total cash, cash equivalents and short-term investments</t>
  </si>
  <si>
    <t>Accounts receivable, net of allowances of $3,542 and $500, respectively</t>
  </si>
  <si>
    <t>Inventories</t>
  </si>
  <si>
    <t>Prepaid expenses and other current assets</t>
  </si>
  <si>
    <t>Total current assets</t>
  </si>
  <si>
    <t>Non-current assets:</t>
  </si>
  <si>
    <t>Property and equipment, net</t>
  </si>
  <si>
    <t>Goodwill and intangible assets, net</t>
  </si>
  <si>
    <t>Operating lease right-of-use assets</t>
  </si>
  <si>
    <t>Other non-current assets</t>
  </si>
  <si>
    <t>Total non-current assets</t>
  </si>
  <si>
    <t>Total assets</t>
  </si>
  <si>
    <t>Current liabilities:</t>
  </si>
  <si>
    <t>Accounts payable</t>
  </si>
  <si>
    <t>Accrued liabilities</t>
  </si>
  <si>
    <t>Deferred revenue</t>
  </si>
  <si>
    <t>Deferred airborne lease incentives</t>
  </si>
  <si>
    <t>Total current liabilities</t>
  </si>
  <si>
    <t>Non-current liabilities:</t>
  </si>
  <si>
    <t>Long-term debt</t>
  </si>
  <si>
    <t>Non-current operating lease liabilities</t>
  </si>
  <si>
    <t>Other non-current liabilities</t>
  </si>
  <si>
    <t>Total non-current liabilities</t>
  </si>
  <si>
    <t>Total liabilities</t>
  </si>
  <si>
    <t>Commitments and contingencies (Note 12)</t>
  </si>
  <si>
    <t xml:space="preserve"> </t>
  </si>
  <si>
    <t>Stockholders' deficit</t>
  </si>
  <si>
    <t>Common stock, par value $0.0001 per share; 500,000,000 shares authorized at September 30, 2019 and December 31, 2018; 88,209,754 and 87,678,812 shares issued at September 30, 2019 and December 31, 2018, respectively; and 88,157,826 and 87,560,694 shares outstanding at September 30, 2019 and December 31, 2018, respectively</t>
  </si>
  <si>
    <t>Additional paid-in-capital</t>
  </si>
  <si>
    <t>Accumulated other comprehensive loss</t>
  </si>
  <si>
    <t>Accumulated deficit</t>
  </si>
  <si>
    <t>Total stockholders' deficit</t>
  </si>
  <si>
    <t>Total liabilities and stockholders' deficit</t>
  </si>
  <si>
    <t>Unaudited Condensed Consolidated Balance Sheets (Parenthetical) - USD ($) $ in Thousands</t>
  </si>
  <si>
    <t>Statement of Financial Position [Abstract]</t>
  </si>
  <si>
    <t>Allowances on accounts receivable</t>
  </si>
  <si>
    <t>Common stock, par value</t>
  </si>
  <si>
    <t>Common stock, shares authorized</t>
  </si>
  <si>
    <t>Common stock, shares issued</t>
  </si>
  <si>
    <t>Common stock, shares outstanding</t>
  </si>
  <si>
    <t>Unaudited Condensed Consolidated Statements of Operations - USD ($) shares in Thousands, $ in Thousands</t>
  </si>
  <si>
    <t>3 Months Ended</t>
  </si>
  <si>
    <t>Sep. 30, 2018</t>
  </si>
  <si>
    <t>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income (loss)</t>
  </si>
  <si>
    <t>Other (income) expense:</t>
  </si>
  <si>
    <t>Interest income</t>
  </si>
  <si>
    <t>Interest expense</t>
  </si>
  <si>
    <t>Loss on extinguishment of debt</t>
  </si>
  <si>
    <t>Other (income) expense</t>
  </si>
  <si>
    <t>Total other expense</t>
  </si>
  <si>
    <t>Loss before income taxes</t>
  </si>
  <si>
    <t>Income tax provision (benefit)</t>
  </si>
  <si>
    <t>Net loss</t>
  </si>
  <si>
    <t>Net loss attributable to common stock per share—basic and diluted</t>
  </si>
  <si>
    <t>Weighted average number of shares—basic and diluted</t>
  </si>
  <si>
    <t>Service [Member]</t>
  </si>
  <si>
    <t>Product [Member]</t>
  </si>
  <si>
    <t>Unaudited Condensed Consolidated Statements of Comprehensive Loss - USD ($) $ in Thousands</t>
  </si>
  <si>
    <t>Statement of Comprehensive Income [Abstract]</t>
  </si>
  <si>
    <t>Currency translation adjustments, net of tax</t>
  </si>
  <si>
    <t>Comprehensive loss</t>
  </si>
  <si>
    <t>Unaudited Condensed Consolidated Statements of Cash Flows - USD ($) $ in Thousands</t>
  </si>
  <si>
    <t>Operating activities:</t>
  </si>
  <si>
    <t>Adjustments to reconcile net loss to cash used in operating activities:</t>
  </si>
  <si>
    <t>Loss on asset disposals, abandonments and write-downs</t>
  </si>
  <si>
    <t>Gain on transition to airline-directed model</t>
  </si>
  <si>
    <t>Deferred income taxes</t>
  </si>
  <si>
    <t>Stock-based compensation expense</t>
  </si>
  <si>
    <t>Amortization of deferred financing costs</t>
  </si>
  <si>
    <t>Accretion and amortization of debt discount and premium</t>
  </si>
  <si>
    <t>Changes in operating assets and liabilities:</t>
  </si>
  <si>
    <t>Accounts receivable</t>
  </si>
  <si>
    <t>Contract assets</t>
  </si>
  <si>
    <t>Accrued interest</t>
  </si>
  <si>
    <t>Warranty reserves</t>
  </si>
  <si>
    <t>Other non-current assets and liabilities</t>
  </si>
  <si>
    <t>Net cash provided by (used in) operating activities</t>
  </si>
  <si>
    <t>Investing activities:</t>
  </si>
  <si>
    <t>Purchases of property and equipment</t>
  </si>
  <si>
    <t>Acquisition of intangible assets—capitalized software</t>
  </si>
  <si>
    <t>Purchases of short-term investments</t>
  </si>
  <si>
    <t>Redemptions of short-term investments</t>
  </si>
  <si>
    <t>Other, net</t>
  </si>
  <si>
    <t>Net cash used in investing activities</t>
  </si>
  <si>
    <t>Financing activities:</t>
  </si>
  <si>
    <t>Proceeds from issuance of senior secured notes</t>
  </si>
  <si>
    <t>Redemption of senior secured notes</t>
  </si>
  <si>
    <t>Repurchase of convertible notes</t>
  </si>
  <si>
    <t>Payment of debt issuance costs</t>
  </si>
  <si>
    <t>Payments on financing leases</t>
  </si>
  <si>
    <t>Stock-based compensation activity</t>
  </si>
  <si>
    <t>Net cash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Less: current restricted cash</t>
  </si>
  <si>
    <t>Less: non-current restricted cash</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Unaudited Condensed Consolidated Statements of Stockholders' Equity (Deficit) - USD ($) $ in Thousands</t>
  </si>
  <si>
    <t>Total</t>
  </si>
  <si>
    <t>Common Stock [Member]</t>
  </si>
  <si>
    <t>Additional Paid-in Capital [Member]</t>
  </si>
  <si>
    <t>Accumulated Other Comprehensive Loss [Member]</t>
  </si>
  <si>
    <t>Accumulated Deficit [Member]</t>
  </si>
  <si>
    <t>Beginning Balance at Dec. 31, 2017</t>
  </si>
  <si>
    <t>Beginning Balance, Shares at Dec. 31, 2017</t>
  </si>
  <si>
    <t>Issuance of common stock upon exercise of stock options</t>
  </si>
  <si>
    <t>Issuance of common stock upon exercise of stock options, Shares</t>
  </si>
  <si>
    <t>Issuance of common stock upon vesting of restricted stock units and restricted stock awards, Shares</t>
  </si>
  <si>
    <t>Tax withholding related to vesting of restricted stock units</t>
  </si>
  <si>
    <t>Issuance of common stock in connection with employee stock purchase plan</t>
  </si>
  <si>
    <t>Issuance of common stock in connection with employee stock purchase plan, Shares</t>
  </si>
  <si>
    <t>Impact of the adoption of ASC 842</t>
  </si>
  <si>
    <t>Ending Balance at Sep. 30, 2018</t>
  </si>
  <si>
    <t>Ending Balance, Shares at Sep. 30, 2018</t>
  </si>
  <si>
    <t>Beginning Balance at Jun. 30, 2018</t>
  </si>
  <si>
    <t>Beginning Balance, Shares at Jun. 30, 2018</t>
  </si>
  <si>
    <t>Beginning Balance at Dec. 31, 2018</t>
  </si>
  <si>
    <t>Beginning Balance, Shares at Dec. 31, 2018</t>
  </si>
  <si>
    <t>Issuance of common stock upon vesting of restricted stock units and restricted stock awards</t>
  </si>
  <si>
    <t>Repurchase of 2020 Convertible Notes</t>
  </si>
  <si>
    <t>Ending Balance at Sep. 30, 2019</t>
  </si>
  <si>
    <t>Ending Balance, Shares at Sep. 30, 2019</t>
  </si>
  <si>
    <t>Beginning Balance at Jun. 30, 2019</t>
  </si>
  <si>
    <t>Beginning Balance, Shares at Jun. 30, 2019</t>
  </si>
  <si>
    <t>Basis of Presentation</t>
  </si>
  <si>
    <t>Accounting Policies [Abstract]</t>
  </si>
  <si>
    <t xml:space="preserve">1. Basis of Presentation The Business - in-flight “CA-NA,” “CA-ROW,” CA-NA CA-ROW Wi-Fi-enabled in-flight Wi-Fi CA-NA CA-ROW CA-ROW in-flight in-flight in-flight in-flight Basis of Presentation— S-X 10-K 10-K”). The results of operations and cash flows for the three and nine month periods ended September 30, 2019 are not necessarily indicative of the results that may be expected for the fiscal year ending December 31, 2019. We have one class of common stock outstanding as of September 30, 2019 and December 31, 2018. Reclassifications Transition of airline models non-current non-current non-current warranty reserves related to previously sold equipment that are still under a warranty period, which is included within accrued liabilities. See Note 8, “Warranties,” for additional information. This transition from the turnkey model to the airline-directed model occurred on January , and in thousands Increase Unaudited condensed consolidated balance sheet Prepaid expense and other current assets $ 6,603 Property and equipment, net (32,716 ) Other non-current 18,783 Accrued liabilities 2,000 Current deferred airborne lease incentive (13,592 ) Non-current (17,289 ) Unaudited condensed consolidated statement of operations Equipment revenue 45,396 Cost of equipment revenue 23,845 As of January 1, 2019, one airline transitioned from the airline-directed model to the turnkey model. This transition did not have a material impact to our unaudited condensed consolidated statements of operations. However, as a result of such transition, $46.8 million of Inventory was reclassified to Property and equipment, net as of January 1, 2019. See Note 2, “Summary of Significant Accounting Policies — 10-K non-current right-of-use Use of Estimates — </t>
  </si>
  <si>
    <t>Recent Accounting Pronouncements</t>
  </si>
  <si>
    <t>Accounting Changes and Error Corrections [Abstract]</t>
  </si>
  <si>
    <t xml:space="preserve">2. Recent Accounting Pronouncements Accounting standards adopted: On January 1, 2019, we adopted Accounting Standards Codification Topic 842, Leases We elected the practical expedients regarding use of hindsight to evaluate lease terms as well as maintaining lease classifications established under the prior lease accounting standard. Through this practical expedient, we did not reevaluate contracts to determine if they contained a lease. We did not elect the practical expedients regarding short-term leases or the separation of lease and non-lease Adoption of ASC 842 had a material impact on our consolidated balance sheet through recognition of right-of-use The discount rate used to calculate the adjustment to the opening balance was our incremental borrowing rate as of the adoption date, January 1, 2019. The cumulative effect of the adoption of ASC 842 to our unaudited condensed consolidated balance sheet as of January 1, 2019 was as follows ( in thousands) Balance at Impact of Balances with Assets Operating lease right-of-use $ — $ 72,188 $ 72,188 Liabilities Accrued liabilities 213,111 9,019 222,130 Non-current — 102,440 102,440 Other non-current 80,191 (36,178 ) 44,013 Equity Accumulated deficit (1,228,674 ) (3,093 ) (1,231,767 ) See Note 11, “Leases,” for additional information. On January 1, 2019, we adopted ASU 2018-02, Reclassification of Certain Tax Effects from Accumulated Other Comprehensive Income 2018-02”), On January 1, 2019, we adopted ASU 2018-07, Improvements to Nonemployee Share-Based Payment Accounting 2018-07”), Compensation – Stock Compensation </t>
  </si>
  <si>
    <t>Revenue Recognition</t>
  </si>
  <si>
    <t>Revenue from Contract with Customer [Abstract]</t>
  </si>
  <si>
    <t xml:space="preserve">3. Revenue Recognition Arrangements with commercial airlines For CA-NA CA-ROW, Remaining performance obligations As of September 30, 2019, the aggregate amount of the transaction price in our contracts allocated to the remaining unsatisfied performance obligations is approximately $551 million, most of which relates to our commercial aviation contracts. Approximately $79 million represents future equipment revenue that is expected to be recognized within the next one to three years. The remaining $472 million primarily represents connectivity and entertainment service revenues which are recognized as services are provided, which is expected to occur through the remaining term of the contract (approximately 5-10 Disaggregation of revenue The following table presents our revenue disaggregated by category (in thousands) For the Three Months Ended September 30, 2019 CA-NA CA-ROW BA Total Service revenue Connectivity $ 73,222 $ 21,580 $ 54,698 $ 149,500 Entertainment, CAS and other 7,248 1,000 651 8,899 Total service revenue $ 80,470 $ 22,580 $ 55,349 $ 158,399 Equipment revenue ATG $ 2,247 $ — $ 20,099 $ 22,346 Satellite 1,178 13,127 5,292 19,597 Other 240 — 600 840 Total equipment revenue $ 3,665 $ 13,127 $ 25,991 $ 42,783 Customer type Airline passenger and aircraft owner/operator $ 45,744 $ 7,204 $ 55,349 $ 108,297 Airline, OEM and aftermarket dealer 28,258 26,400 25,991 80,649 Third party 10,133 2,103 — 12,236 Total revenue $ 84,135 $ 35,707 $ 81,340 $ 201,182 For the Three Months Ended September 30, 2018 CA-NA CA-ROW BA Total Service revenue Connectivity $ 85,930 $ 17,168 $ 48,926 $ 152,024 Entertainment, CAS and other 7,513 478 361 8,352 Total service revenue $ 93,443 $ 17,646 $ 49,287 $ 160,376 Equipment revenue ATG $ 2,518 $ — $ 20,158 $ 22,676 Satellite 12,509 17,551 4,022 34,082 Other — — 123 123 Total equipment revenue $ 15,027 $ 17,551 $ 24,303 $ 56,881 Customer type Airline passenger and aircraft owner/operator $ 53,873 $ 6,086 $ 49,287 $ 109,246 Airline, OEM and aftermarket dealer 39,336 27,146 24,303 90,785 Third party 15,261 1,965 — 17,226 Total revenue $ 108,470 $ 35,197 $ 73,590 $ 217,257 For the Nine Months Ended September 30, 2019 CA-NA CA-ROW BA Total Service revenue Connectivity $ 243,273 $ 62,090 $ 161,559 $ 466,922 Entertainment, CAS and other 25,626 2,835 1,759 30,220 Total service revenue $ 268,899 $ 64,925 $ 163,318 $ 497,142 Equipment revenue ATG $ 10,755 $ — $ 43,778 $ 54,533 Satellite 5,137 40,430 14,336 59,903 Other 1,140 — 1,698 2,838 Total equipment revenue $ 17,032 $ 40,430 $ 59,812 $ 117,274 Customer type Airline passenger and aircraft owner/operator $ 155,993 $ 19,822 $ 163,318 $ 339,133 Airline, OEM and aftermarket dealer 96,054 79,571 59,812 235,437 Third party 33,884 5,962 — 39,846 Total revenue $ 285,931 $ 105,355 $ 223,130 $ 614,416 For the Nine Months Ended September 30, 2018 CA-NA CA-ROW BA Total Service revenue Connectivity $ 256,803 $ 45,365 $ 144,149 $ 446,317 Entertainment, CAS and other 21,169 1,711 913 23,793 Total service revenue $ 277,972 $ 47,076 $ 145,062 $ 470,110 Equipment revenue ATG (1) $ 49,534 $ — $ 56,076 $ 105,610 Satellite (1) 44,435 40,935 12,741 98,111 Other — — 2,709 2,709 Total equipment revenue $ 93,969 $ 40,935 $ 71,526 $ 206,430 Customer type Airline passenger and aircraft owner/operator $ 161,515 $ 15,912 $ 145,062 $ 322,489 Airline, OEM and aftermarket dealer (2) 165,903 66,151 71,526 303,580 Third party 44,523 5,948 — 50,471 Total revenue $ 371,941 $ 88,011 $ 216,588 $ 676,540 1) ATG and satellite equipment revenue for the CA-NA 2) Airline, OEM and aftermarket dealer revenue includes all equipment revenue for our three segments, including the $45.4 million accounting impact of the transition of one of our airline partners to the airline-directed model. Contract balances Our current and non-current Our current and non-current Capitalized STC balances for our airline-directed contracts were $17.6 million and $16.5 million as of September 30, 2019 and December 31, 2018, respectively. The capitalized STC costs are amortized over the life of the associated airline-directed contracts as part of our engineering, design and development costs in our unaudited condensed consolidated statements of operations. Total amortization expense was $1.3 million and $1.9 million, respectively, for the three and nine month periods ended September 30, 2019, and $0.3 million and $0.7 million for the respective prior-year periods. </t>
  </si>
  <si>
    <t>Net Loss Per Share</t>
  </si>
  <si>
    <t>Earnings Per Share [Abstract]</t>
  </si>
  <si>
    <t xml:space="preserve">4. Net Loss Per Share Basic and diluted net loss per share have been calculated using the weighted average number of common shares outstanding for the period. The shares of common stock effectively repurchased in connection with the Forward Transactions (as defined and described in Note 9, “Long-Term Debt and Other Liabilities”) are considered participating securities requiring the two-class As a result of the net loss for the three and nine month periods ended September 30, 2019 and 2018,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three and nine month periods ended September 30, 2019 and 2018; however, because of the undistributed losses, the shares of common stock associated with the Forward Transactions are excluded from the computation of basic earnings per share in 2019 and 2018 as undistributed losses are not allocated to these shares ( in thousands, except per share amounts For the Three Months For the Nine Months Ended September 30, Ended September 30, 2019 2018 2019 2018 Net loss $ (22,891 ) $ (37,717 ) $ (123,653 ) $ (102,343 ) Less: Participation rights of the Forward Transactions — — — — Undistributed losses $ (22,891 ) $ (37,717 ) $ (123,653 ) $ (102,343 ) Weighted-average common shares outstanding-basic and diluted 80,908 80,196 80,370 79,948 Net loss attributable to common stock per share-basic and diluted $ (0.28 ) $ (0.47 ) $ (1.54 ) $ (1.28 ) </t>
  </si>
  <si>
    <t>Inventory Disclosure [Abstract]</t>
  </si>
  <si>
    <t>5. Inventories Inventories consist primarily of telecommunications systems and parts and are recorded at the lower of cost (average cost) or market. We evaluate the need for write-downs associated with obsolete, slow-moving and nonsalable inventory by reviewing net realizable inventory values on a periodic basis. Inventories as of September 30, 2019 and December 31, 2018 were as follows ( in thousands September 30, December 31, 2019 2018 Work-in-process $ 27,644 $ 30,340 Finished goods (1) 105,769 162,705 Total inventory $ 133,413 $ 193,045 (1) The change between September 30, 2019 and December 31, 2018 includes the $ 46.8</t>
  </si>
  <si>
    <t>Composition of Certain Balance Sheet Accounts</t>
  </si>
  <si>
    <t>Organization, Consolidation and Presentation of Financial Statements [Abstract]</t>
  </si>
  <si>
    <t xml:space="preserve">6. Composition of Certain Balance Sheet Accounts Prepaid expenses and other current assets as of September 30, 2019 and December 31, 2018 were as follows ( in thousands September 30, December 31, 2019 2018 Contract assets $ 11,518 $ 10,423 Prepaid satellite services 1,026 7,755 Restricted cash 535 1,535 Other 11,939 14,982 Total prepaid expenses and other current assets $ 25,018 $ 34,695 Property and equipment as of September 30, 2019 and December 31, 2018 were as follows ( in thousands September 30, December 31, 2019 2018 Office equipment, furniture, fixtures and other $ 54,833 $ 52,320 Leasehold improvements 44,832 44,838 Airborne equipment (1) 737,999 642,151 Network equipment 209,501 205,463 1,047,165 944,772 Accumulated depreciation (494,125 ) (432,905 ) Total property and equipment, net $ 553,040 $ 511,867 (1) The change between September 30, 2019 and December 31, 2018 includes the $46.8 million accounting impact of one of our airline partner agreements transitioning to the turnkey model in January 2019 (see Note 1, “Basis of Presentation,” for additional information). Other non-current in thousands September 30, December 31, 2019 2018 Contract assets $ 49,796 $ 49,517 Deferred STC costs 17,618 16,453 Restricted cash 7,424 5,426 Other 8,831 12,816 Total other non-current $ 83,669 $ 84,212 Accrued liabilities as of September 30, 2019 and December 31, 2018 were as follows ( in thousands September 30, December 31, 2019 2018 Airline related accrued liabilities $ 44,123 $ 53,527 Accrued interest 44,701 46,694 Employee compensation and benefits 25,330 19,463 Airborne equipment and installation costs 12,851 25,119 Accrued satellite network costs 16,585 19,557 Warranty reserve 11,579 12,291 Operating leases (1) 11,917 — Other 33,667 36,460 Total accrued liabilities $ 200,753 $ 213,111 (1) The change between September 30, 2019 and December 31, 2018 is due to the adoption of ASC 842. See Note 2, “Recent Accounting Pronouncements,” for additional information. Other non-current in thousands September 30, December 31, 2019 2018 Deferred revenue $ 30,154 $ 21,482 Deferred rent (1) — 35,897 Asset retirement obligations 11,243 9,696 Deferred tax liabilities 2,295 2,162 Other 10,082 10,954 Total other non-current $ 53,774 $ 80,191 (1) The change between September 30, 2019 and December 31, 2018 is due to the adoption of ASC 842. See Note 2, “Recent Accounting Pronouncements,” for additional information. </t>
  </si>
  <si>
    <t>Intangible Assets</t>
  </si>
  <si>
    <t>Goodwill and Intangible Assets Disclosure [Abstract]</t>
  </si>
  <si>
    <t xml:space="preserve">7. Intangible Assets Our intangible assets are comprised of both indefinite-lived and finite-lived intangible assets. Intangible assets with indefinite lives and goodwill are not amortized; rather, they are reviewed for impairment at least annually or whenever events or circumstances indicate the carrying value of the asset may not be recoverable. We perform our annual impairment tests of our indefinite-lived intangible assets and goodwill during the fourth quarter of each fiscal year. We also reevaluate the useful life of indefinite-lived intangible assets each reporting period to determine whether events and circumstances continue to support an indefinite useful life. The results of our annual indefinite-lived intangible assets and goodwill impairment assessments in the fourth quarter of 2018 indicated no impairment. As of both September 30, 2019 and December 31, 2018, our goodwill balance, all of which related to our BA segment, was $0.6 million. Our intangible assets, other than goodwill, as of September 30, 2019 and December 31, 2018 were as follows ( in thousands, except for weighted average remaining useful life Weighted Average As of September 30, 2019 As of December 31, 2018 Remaining Gross Net Gross Net Useful Life Carrying Accumulated Carrying Carrying Accumulated Carrying (in years) Amount Amortization Amount Amount Amortization Amount Amortized intangible assets: Software 2.7 $ 176,539 $ (131,144 ) $ 45,395 $ 164,580 $ (116,873 ) $ 47,707 Service customer relationship 0.5 8,081 (7,566 ) 515 8,081 (6,804 ) 1,277 Other intangible assets 7.8 3,000 (1,432 ) 1,568 3,000 (1,396 ) 1,604 OEM and dealer relationships 6,724 (6,724 ) — 6,724 (6,724 ) — Total amortized intangible assets 194,344 (146,866 ) 47,478 182,385 (131,797 ) 50,588 Unamortized intangible assets: FCC Licenses 32,283 — 32,283 32,283 — 32,283 Total intangible assets $ 226,627 $ (146,866 ) $ 79,761 $ 214,668 $ (131,797 ) $ 82,871 Amortization expense was $4.6 million and $15.1 million, respectively, for the three and nine month periods ended September 30, 2019 and $4.9 million and $16.5 million, respectively, for the prior-year periods. Amortization expense for each of the next five years and thereafter is estimated to be as follows ( in thousands Amortization Years ending December 31, Expense 2019 (period from October 1 to December 31) $ 5,151 2020 $ 18,394 2021 $ 13,573 2022 $ 8,068 2023 $ 1,310 Thereafter $ 982 Actual future amortization expense could differ from the estimated amount as a result of future investments and other factors. </t>
  </si>
  <si>
    <t>Warranties</t>
  </si>
  <si>
    <t>Guarantees and Product Warranties [Abstract]</t>
  </si>
  <si>
    <t xml:space="preserve">8. Warranties We provide warranties on parts and labor related to our products. Our warranty terms range from two to ten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s. Our warranty reserve balance was $11.6 million and $12.3 million, respectively, as of September 30, 2019 and December 31, 2018. </t>
  </si>
  <si>
    <t>Long-Term Debt and Other Liabilities</t>
  </si>
  <si>
    <t>Debt Disclosure [Abstract]</t>
  </si>
  <si>
    <t xml:space="preserve">9. Long-Term Debt and Other Liabilities Long-term debt as of September 30, 2019 and December 31, 2018 was as follows ( in thousands September 30, December 31, 2019 2018 2024 Senior Secured Notes $ 920,965 $ — 2022 Senior Secured Notes — 702,670 2022 Convertible Notes 198,818 190,083 2020 Convertible Notes 2,498 149,195 Total debt 1,122,281 1,041,948 Less deferred financing costs (26,115 ) (17,055 ) Total long-term debt $ 1,096,166 $ 1,024,893 2024 Senior Secured Notes - o 1, 2019 the Cash Flow Priority Collateral (as defined below), including pledged equity interests of the Issuers and all of GIH’s existing and future restricted subsidiaries guaranteeing the 2024 Senior Secured Notes, except for certain excluded assets and subject to permitted liens. As of September 30, 2019, the outstanding principal amount of the 2024 Senior Secured Notes was $925 million, the unaccreted debt discount was $4.0 million and the net carrying amount was $921.0 million. We used a portion of the net proceeds from the issuance of the 2024 Senior Secured Notes to fund the redemption of all the outstanding 2022 Senior Secured Notes (as defined below) and to repurchase $159 million aggregate principal amount of the 2020 Convertible Notes (as defined below). We intend to use the remaining net proceeds for general corporate purposes. The 2024 Senior Secured Notes will mature on May 1, 2024 semiannually We paid approximately $22.6 million of origination fees and financing costs related to the issuance of the 2024 Senior Secured Notes, which have been accounted for as deferred financing costs. The deferred financing costs on our unaudited condensed consolidated balance sheet are being amortized over the contractual term of the 2024 Senior Secured Notes using the effective interest method. Total amortization expense was $0.9 million and $1.5 million, respectively, for the three and nine month periods ended September 30, 2019. As of September 30, 2019, the balance of unamortized deferred financing costs related to the 2024 Senior Secured Notes was $21.2 million and is included as a reduction to long-term debt in our unaudited condensed consolidated balance sheet. See Note 10, “Interest Costs,” for additional information. The 2024 Senior Secured Notes are the senior secured indebtedness of the Issuers and are: • effectively senior to (i) all of the Issuers’ existing and future senior unsecured indebtedness to the extent of the value of the collateral securing the 2024 Senior Secured Notes and (ii) the Issuers’ indebtedness secured on a junior priority basis by the same • effectively equal in right of payment with the Issuers’ existing and future (i) unsecured indebtedness that is not subordinated in right of payment to the 2024 Senior Secured Notes and (ii) indebtedness secured on a junior priority basis by the same collateral securing the 2024 Senior Secured Notes, if any, in each case to the extent of any insufficiency in the collateral securing the 2024 Senior Secured Notes; • structurally senior to all of our existing and future indebtedness, including our 2022 Convertible Notes and 2020 Convertible Notes (each as defined below); • senior in right of payment to any and all of the Issuers’ future indebtedness that is subordinated in right of payment to the 2024 Senior Secured Notes; • structurally subordinated to all of the indebtedness and other liabilities of any non-2024 • effectively subordinated to all of our existing and future indebtedness secured on a senior priority basis by the same Each guarantee is a senior secured obligation of such 2024 Guarantor and is: • effectively senior in right of payment to all existing and future (i) to the extent of the value of the collateral securing such guarantee owned by such 2024 Guarantor and (ii) owned by , including the obligations under the ABL Credit Facility to the extent of the value of the Cash Flow Priority Collateral ; • effectively equal in right of payment with all existing and future unsubordinated indebtedness and indebtedness secured on a junior priority basis by the same collateral securing the guarantee owned by such 2024 Guarantor • effectively subordinated to the obligations under the ABL Credit Facility of each 2024 Guara n • effectively senior in right of payment to all existing and future subordinated indebtedness, if any, of such 2024 Guarantor; and • structurally subordinated to all indebtedness and other liabilities of any non-2024 The security interests in certain collateral may be released without the consent of holders of the 2024 Senior Secured Notes if such collateral is disposed of in a transaction that complies with the 2024 Indenture and related security agreements, and if any grantor of such security interests is released from its obligations with respect to the 2024 Senior Secured Notes in accordance with the applicable provisions of the 2024 Indenture and related security agreements. Under certain circumstances, GIH and the 2024 Guarantors have the right to transfer certain intellectual property assets that on the Issue Date constitute collateral securing the 2024 Senior Secured Notes or the guarantees to a restricted subsidiary organized under the laws of Switzerland, resulting in the release of such collateral. In addition, the 2024 Indenture permits indebtedness incurred under the ABL Credit Facility to be secured on a first-priority basis by certain of the same collateral that secures the 2024 Senior Secured Notes. The Issuers may redeem the 2024 Senior Secured Notes, in whole or in part, at any time prior to May 1, 2021, at a redemption price equal to 100% of the principal amount of the 2024 Senior Secured Notes redeemed plus the make-whole premium set forth in the 2024 Indenture as of, and accrued and unpaid interest, if any, to (but not including) the applicable redemption date. On or after May 1, 2021, the 2024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Year Redemption 2021 104.938 % 2022 102.469 % 2023 and thereafter 100.000 % In addition, at any time prior to May 1, 2021, the Issuers may redeem up to 40% of the aggregate principal amount of the 2024 Senior Secured Notes with the proceeds of certain equity offerings at a redemption price of 109.875% of the principal amount redeemed, plus accrued and unpaid interest, if any, to (but not including) the date of redemption; , In addition, if GIH receives cash proceeds in connection with the entry into or continuation of a strategic relationship, or equity from us in connection with the sale of stock to a complimentary business (in each case, a “strategic investment”) at any time prior to May 1, 2020, the Issuers may redeem up to $150 million of the aggregate principal amount of the 2024 Senior Secured Notes at 103% of the principal amount of the 2024 Senior Secured Notes to be redeemed, plus accrued and unpaid interest, if any, to (but not including) the redemption date with the proceeds from such strategic investment. The 2024 Indenture contains covenants that, among other things, limit the ability of the Issuers and the 2024 Subsidiary Guarantors and, in certain circumstances, our ability, to: incur additional indebtedness; pay dividends, redeem stock or make other distributions; make investments; create restrictions on the ability of GIH’s restricted subsidiaries to pay dividends to the Issuers or make other intercompany transfers; create liens; transfer or sell assets; merge or consolidate; and enter into certain transactions with the Issuers’ affiliates. Most of these covenants will cease to apply if, and for as long as, the 2024 Senior Secured Notes have investment grade ratings from both Moody’s Investment Services, Inc. and Standard &amp; Poor’s. If we or the Issuers undergo specific types of change of control accompanied by a downgrade in the rating of the 2024 Senior Secured Notes prior to May 1, 2024, GIH is required to make an offer to repurchase for cash all of the 2024 Senior Secured Notes at a repurchase price equal to 101% of the principal amount thereof, plus accrued and unpaid interest, if any, to (but not including) the payment date. The 2024 Indenture provides for events of default, which, if any of them occur, would permit or require the principal, premium, if any, and interest on all of the then outstanding 2024 Senior Secured Notes issued under the 2024 Indenture to be due and payable immediately. As of September 30, 2019, no event of default had occurred. ABL Credit Facility sub-facilities. Borrowing availability under the ABL Credit Facility is determined by a monthly borrowing base collateral calculation that is based on specified percentages of the value of eligible accounts receivable (including eligible unbilled accounts receivable) and eligible credit card receivables, less certain reserves and subject to certain other adjustments as set forth in the ABL Credit Agreement. Availability is reduced by issuance of letters of credit as well as any borrowings. As of September 30, 2019, no revolving loans were outstanding under the ABL Credit Facility. The final maturity of the ABL Credit Facility is August 26, 2022, unless the aggregate outstanding principal amount of our 2022 Convertible Notes (as defined below) has not, on or prior to December 15, 2021, been repaid in full or refinanced with a new maturity date no earlier than February 26, 2023, in which case the final maturity date shall instead be December 16, 2021. Loans outstanding under the ABL Credit Facility bear interest at a floating rate measured by reference to, at the Borrowers’ option, either (i) an adjusted London inter-bank offered rate plus an applicable margin ranging from % to % per annum depending on a fixed charge coverage ratio, or (ii) an alternate base rate plus an applicable margin ranging from % to % per annum depending on a fixed charge coverage ratio. Unused commitments under the ABL Credit Facility are subject to a per annum fee ranging from % to % depending on the average quarterly usage of the revolving commitments. The obligations under the ABL Credit Agreement are guaranteed by Gogo Inc. and all of its existing and future subsidiaries, subject to certain exceptions (collectively, the “ABL Guarantors”), and such obligations and the obligations of the ABL Guarantors are secured on a (i) senior basis by a perfected security interest in all present and after-acquired inventory, accounts receivable, deposit accounts, securities accounts, and any cash or other assets in such accounts and other related assets owned by each ABL Guarantor and the proceeds of the foregoing, subject to certain exceptions (the “ABL Priority Collateral”) and (ii) junior basis by a perfected security interest in substantially all other tangible and intangible assets owned by each ABL Guarantor (the “Cash Flow Priority Collateral”). The ABL Credit Agreement contains customary representations and warranties and customary affirmative and negative covenants. The negative covenants include restrictions on, among other things: the incurrence of additional indebtedness; the incurrence of additional liens; dividends or other distributions on equity; the purchase, redemption or retirement of capital stock; the payment or redemption of certain indebtedness; loans, guarantees and other investments; entering into other agreements that create restrictions on the ability to pay dividends or make other distributions on equity, make or repay certain loans, create or incur certain liens or guarantee certain indebtedness; asset sales; sale-leaseback transactions; swap agreements; consolidations or mergers; amendment of certain material documents; certain regulatory matters; Canadian pension plans; and affiliate transactions. The negative covenants are subject to customary exceptions and also permit dividends and other distributions on equity, investments, permitted acquisitions and payments or redemptions of indebtedness upon satisfaction of the “payment conditions.” The payment conditions are deemed satisfied upon Specified Availability (as defined in the ABL Credit Agreement) on the date of the designated action and Specified Availability for the prior 30-day period exceeding agreed-upon thresholds, the absence of the occurrence and continuance of any default and, in certain cases, pro forma compliance with a fixed charge coverage ratio of no less than to . The ABL Credit Agreement includes a minimum fixed charge coverage ratio test of no less than to 1.00, which is tested only when Specified Availability is less than the greater of (A) $ million and (B) 15.0 % of the then effective commitments under the ABL Credit Facility, and continuing until the first day immediately succeeding the last day of the calendar month which includes the thirtieth (30th) consecutive day on which Specified Availability is in excess of such threshold so long as no default has occurred and is continuing and certain other conditions are met. As of September 30, 2019, Specified Availability had not fallen below the amount specified and therefore the minimum fixed charge coverage ratio test was not applicable. Full availability under the ABL Credit Facility may be limited by our ability to comply with the fixed charge coverage ratio in future periods. The ABL Credit Agreement provides for events of default, which, if any of them occurs, would permit or require the principal, premium, if any, and interest on all of the then outstanding obligations under the ABL Credit Facility to be due and payable immediately and the commitments under the ABL Credit Facility to be terminated. On August 26, 2019, the Borrowers and the ABL Guarantors entered into an ABL collateral agreement (the “ABL Collateral Agreement”), in favor of the Administrative Agent, whereby the Borrowers and the ABL Guarantors granted a security interest in substantially all tangible and intangible assets of each Borrower and each ABL Guarantor, to secure all obligations of the Borrowers and the ABL Guarantors under the ABL Credit Agreement, and U.S. Bank National Association, as cash flow collateral representative, and JPMorgan Chase Bank, N.A., as ABL agent, entered into a crossing lien intercreditor agreement (the “ Intercreditor Agreement”) to govern the relative priority of liens on the collateral that secures the ABL Credit Agreement and the 2024 Senior Secured Notes and certain other rights, priorities and interests. 2022 Senior Secured Notes On April 15, 2019, the Issuers elected to call for redemption in full all $690 million aggregate principal amount outstanding of the 2022 Senior Secured Notes in accordance with the terms of the Indenture. The redemption was conditioned, among other things, upon the incurrence of indebtedness in connection with the issuance of the 2024 Senior Secured Notes or from one or more other sources, in an amount satisfactory to the Issuers which condition was satisfied by the issuance of the 2024 Senior Secured Notes. On April 25, 2019, the Issuers irrevocably deposited, or caused to be irrevocably deposited, with the Trustee funds solely for the benefit of the holders of the 2022 Senior Secured Notes, cash in an amount sufficient to pay principal, premium, if any, and accrued interest on the 2022 Senior Secured Notes to, but not including, the date of redemption and all other sums payable under the Indenture. The Trustee executed and delivered an acknowledgement of satisfaction, discharge and release, dated as of April 25, 2019, among other documents, with respect to the satisfaction and discharge of the 2022 Senior Secured Notes. On May 15, 2019, the 2022 Senior Secured Notes were fully redeemed in accordance with the terms of the Indenture, and the amount deposited with the Trustee on April 25, 2019 was paid to the holders of the 2022 Senior Secured Notes. The make-whole premium paid in connection with the redemption was $51.4 million and we wrote off the remaining unamortized deferred financing costs of $9.1 million and the remaining debt premium of $11.7 million relating to the 2022 Senior Secured Notes in connection with the redemption thereof, which together are included in the loss on extinguishment of debt in our unaudited condensed consolidated statements of operations for the nine month period ended September 30, 2019. We paid approximately $15.9 million of aggregate origination fees and financing costs related to the issuance of the 2022 Senior Secured Notes which were accounted for as deferred financing costs. Additionally, we paid approximately $1.4 million of consent fees in connection with the Supplemental Indenture, which partially offset the net carrying value of the 2022 Senior Secured Notes. Total amortization expense was $1.0 million for the nine month period ended September 30, 2019, and $0.7 million and $2.0 million, respectively, for the three and nine month periods ended September 30, 2018. As noted above, the remaining unamortized deferred financing costs were written off as of May 15, 2019. Convertible Notes 2022 Convertible Notes On November 21, 2018, we issued $215.0 million aggregate principal amount of 6.00% Convertible Senior Notes due 2022 (the “2022 Convertible Notes”) in private offerings to qualified institutional buyers, including pursuant to Rule 144A under the Securities Act, and in concurrent private placements. We granted an option to the initial purchasers to purchase up to an additional $32.3 million aggregate principal amount of 2022 Convertible Notes to cover over-allotments, of which $22.8 million was subsequently exercised during December 2018, resulting in a total issuance of $237.8 million aggregate principal amount of 2022 Convertible Notes. The 2022 Convertible Notes mature on May 15, 2022, unless earlier repurchased or converted into shares of our common stock under certain circumstances described below. Upon maturity, we have the option to settle our obligation through cash, shares of common stock, or a combination of cash and shares of common stock. We pay interest on the 2022 Convertible Notes semi-annually The $237.8 million of proceeds received from the issuance of the 2022 Convertible Notes was initially allocated between long-term debt (the liability component) at $188.7 million and additional paid-in non-cash As of September 30, 2019 and December 31, 2018, the outstanding principal on the 2022 Convertible Notes was $237.8 million and $237.8 million, respectively, the unaccreted debt discount was $38.9 million and $47.7 million, respectively, and the net carrying amount of the liability component was $198.8 million and $190.1 million, respectively. We incurred approximately $8.1 million of issuance costs related to the issuance of the 2022 Convertible Notes, of which $6.4 million and $1.7 million were recorded to deferred financing costs and additional paid-in The 2022 Convertible Notes had an initial conversion rate of 166.6667 common shares per $1,000 principal amount of 2022 Convertible Notes, which is equivalent to an initial conversion price of approximately $6.00 per share of our common stock. Upon conversion, we currently expect to deliver cash up to the principal amount of the 2022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Holders may convert the 2022 Convertible Notes, at their option, in multiples of $1,000 principal amount at any time prior to January 15, 2022, but only in the following circumstances: • during any fiscal quarter beginning after the fiscal quarter ended December 31, 2018, if the last reported sale price of our common stock for at least 20 30 130 • during the five five 98 • upon the occurrence of specified corporate events. None of the above events allowing for conversion prior to January 15, 2022 occurred during the three and nine month periods ended September 30, 2019 or the year ended December 31, 2018. Regardless of whether any of the foregoing circumstances occurs, a holder may convert its 2022 Convertible Notes, in multiples of $1,000 principal amount, at any time on or after January 15, 2022 until the second scheduled trading day immediately preceding May 15, 2022. In addition, if we undergo a fundamental change (as defined in the indenture governing the 2022 Convertible Notes), holders may, subject to certain conditions, require us to repurchase their 2022 Convertible Notes for cash at a price equal to 100% of the principal amount of the 2022 Convertible Notes to be purchased, plus any accrued and unpaid interest. In addition, following a make-whole fundamental change, we will increase the conversion rate in certain circumstances for a holder who elects to convert its 2022 Convertible Notes in connection with such make-whole fundamental change. 2020 Convertible Notes On March 3, 2015, we issued $340.0 million aggregate principal amount of 3.75% Convertible Senior Notes due 2020 (the “2020 Convertible Notes”) in a private offering to qualified institutional buyers, pursuant to Rule 144A under the Securities Act. We granted an option to the initial purchasers to purchase up to an additional $60.0 million aggregate principal amount of 2020 Convertible Notes to cover over-allotments, of which $21.9 million was subsequently exercised during March 2015, resulting in a total issuance of $361.9 million aggregate principal amount of 2020 Convertible Notes. The 2020 Convertible Notes mature on March 1, 2020 semi-annually On April 18, 2019, we commenced a cash tender offer (the “Tender Offer”) to purchase any and all of the outstanding 2020 Convertible Notes for an amount equal to $1,000 per $1,000 principal amount of 2020 Convertible Notes purchased, plus accrued and unpaid interest from the last interest payment date on the 2020 Convertible Notes to, but not including, the date of payment for the 2020 Convertible Notes accepted in the Tender Offer. The Tender Offer expired on May 15, 2019, resulting in the purchase of $159.0 million of outstanding 2020 Convertible Notes. As a result of the Tender Offer, the carrying value of the 2020 Convertible Notes was adjusted by $8.5 million to face value and unamortized deferred financing costs of $0.6 million were expensed. These two items are included in the loss on extinguishment of debt in our unaudited condensed consolidated statements of operations for the nine month period ended September 30, 2019. During September 2019, we purchased an additional $ 0.5 The $361.9 million of proceeds received from the issuance of the 2020 Convertible Notes was initially allocated between long-term debt (the liability component) at $261.9 million and additional paid-in non-cash As of September 30, 2019 and December 31, 2018, the outstanding principal on the 2020 Convertible Notes was $2.5 million and $162.0 million, respectively, the unamortized debt discount was zero and $12.8 million, respectively, and the net carrying amount of the liability component was $2.5 million and $149.2 million, respectively. We incurred approximately $10.4 million of issuance costs related to the issuance of the 2020 Convertible Notes, of which $7.5 million and $2.9 million were recorded to deferred financing costs and additional paid-in The 2020 Convertible Notes had an initial conversion rate of 41.9274 common shares per $1,000 principal amount of 2020 Convertible Notes, which is equivalent to an initial conversion price of approximately $23.85 per share of our common stock. Upon conversion, we currently expect to deliver cash up to the principal amount of the 2020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Holders may convert the 2020 Convertible Notes, at their option, in multiples of $1,000 principal amount at any time prior to December 1, 2019, but only in the following circumstances: • during any fiscal quarter beginning after the fiscal quarter ended June 30, 2015, if the last reported sale price of our common stock for at least 20 30 130 • during the five five 98 • upon the occurrence of specified corporate events. None of the above events allowing for conversion prior to December 1, 2019 occurred during the three and nine month periods ended September 30, 2019 or the year ended December 31, 2018. Regardless of whether any of the foregoing circumstances occurs, a holder may convert its 2020 Convertible Notes, in multiples of $1,000 principal amount, at any time on or after December 1, 2019 until maturity. In addition, if we undergo a fundamental change (as defined in the indenture governing the 2020 Convertible Notes), holders may, subject to certain conditions, require us to repurchase their 2020 Convertible Notes for cash at a price equal to 100% of the principal amount of the 2020 Convertible Notes to be purchased, plus any accrued and unpaid interest. In addition, if specific corporate events occur prior to the maturity date, we will increase the conversion rate for a holder who elects to convert its 2020 Convertible Notes in connection with such a corporate event in certain circumstances. Forward Transactions In connection with the issuance of the 2020 Convertible Notes, we paid approximately $14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2020 Convertible Notes, subject to the ability of each Forward Counterparty to elect to settle all or a portion of its Forward Transactions early. In the future, we may request that any Forward Counterparty modify the settlement terms of its Forward Transaction to provide that, in lieu of the delivery of the applicable number of shares of our common stock to us to settle a portion of its Forward Transaction in accordance with its terms, such Forward Counterparty would pay to us the net proceeds from the sale by such Forward Counterparty (or its affiliate) of a corresponding number of shares of our common stock in a registered offering (which may include block sales, sales on the NASDAQ Global Select Market, sales in the over-the-counter , amo ng othe r things, Restricted Cash </t>
  </si>
  <si>
    <t>Interest Costs</t>
  </si>
  <si>
    <t>Text Block [Abstract]</t>
  </si>
  <si>
    <t xml:space="preserve"> 10.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and nine month periods ended September 30, 2019 and 2018 (in thousands) For the Three Months For the Nine Months Ended September 30, Ended September 30, 2019 2018 2019 2018 Interest costs charged to expense $ 26,296 $ 24,887 $ 84,053 $ 74,795 Amortization of deferred financing costs 1,328 1,060 3,901 3,143 Accretion of debt discount 3,116 5,517 12,508 16,109 Amortization of debt premium — (721 ) (1,018 ) (2,109 ) Interest expense 30,740 30,743 99,444 91,938 Interest costs capitalized to property and equipment — 7 11 22 Interest costs capitalized to software 188 101 428 208 Total interest costs $ 30,928 $ 30,851 $ 99,883 $ 92,168 </t>
  </si>
  <si>
    <t>Leases</t>
  </si>
  <si>
    <t>Leases [Abstract]</t>
  </si>
  <si>
    <t>11. Leases Operating and Financing Leases 20 years The following is a summary of our lease expense included in the unaudited condensed consolidated statements of operations (in thousands) For the Three For the Nine September 30, 2019 September 30, 2019 Operating lease cost $ 4,878 $ 14,990 Financing lease cost Amortization of leased assets 172 548 Interest on lease liabilities 8 35 Total lease cost $ 5,058 $ 15,573 Other information regarding our leases is as follows (in thousands, except lease terms and discount rates) For the Three For the Nine September 30, 2019 September 30, 2019 Supplemental cash flow information Cash paid for amounts included in measurement of lease liabilities: Operating cash flows used in operating leases $ 5,842 $ 17,750 Operating cash flows used in financing leases 8 35 Financing cash flows used in financing leases 169 552 Right-of-use Operating leases 2,584 3,631 Weighted average remaining lease term Operating leases 8 years Financing leases 1 year Weighted average discount rate Operating leases 10.3 % Financing leases 8.1 % Annual future minimum lease payments as of September 30, 2019 (in thousands) Years ending December 31, Operating Financing 2019 (period from October 1 to December 31) $ 5,733 $ 119 2020 22,030 197 2021 21,763 — 2022 20,109 — 2023 16,246 — Thereafter 76,910 — Total future minimum lease payments 162,791 316 Less: Amount representing interest (54,666 ) (15 ) Present value of net minimum lease payments $ 108,125 $ 301 Reported as of September 30, 2019 Accrued liabilities $ 11,917 $ 295 Non-current 96,208 — Other non-current — 6 Total lease liabilities $ 108,125 $ 301 As of December 31, 2018, annual future minimum obligations for operating leases for each of the next five years and thereafter, were as follows ( in thousands Years ending December 31, Operating 2019 $ 21,902 2020 $ 19,867 2021 $ 19,742 2022 $ 18,420 2023 $ 14,826 Thereafter $ 78,100 Arrangements with Commercial Airlines Under the turnkey model, the assets are recorded as airborne equipment on our unaudited condensed consolidated balance sheets, as noted in Note 6, “Composition of Certain Balance Sheet Accounts.” Any upfront equipment payments are accounted for as lease incentives and recorded as deferred airborne lease incentives on our unaudited condensed consolidated balance sheets and are recognized as a reduction of the cost of service revenue on a straight-line basis over the term of the agreement with the airline. We recognized $6.3 million and $21.3 million, respectively, for the three and nine month periods ended September 30, 2019 and $8.1 million and $23.2 million, respectively, for the prior-year periods as a reduction to our cost of service revenue in our unaudited condensed consolidated statements of operations. As of September 30, 2019, deferred airborne lease incentives of $25.0 million and $133.3 million, respectively, are included in current and non-current non-current Under the turnkey model, the revenue share paid to our airline partners represents operating lease payments. They are deemed to be contingent rental payments, as the payments due to each airline are based on a percentage of our CA-NA CA-ROW</t>
  </si>
  <si>
    <t>Commitments and Contingencies</t>
  </si>
  <si>
    <t>Commitments and Contingencies Disclosure [Abstract]</t>
  </si>
  <si>
    <t>12. Commitments and Contingencies Contractual Commitments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Damages and Penalties— Indemnifications and Guarantees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Linksmart Litigation — April 20, 2018 inter partes inter partes Securities Litigation — June 27, 2018 10b-5 Derivative Litigation - September 25, 2018 and September 26, 2018</t>
  </si>
  <si>
    <t>Fair Value of Financial Assets and Liabilities</t>
  </si>
  <si>
    <t>Fair Value Disclosures [Abstract]</t>
  </si>
  <si>
    <t>13. Fair Value of Financial Assets and Liabilities A three-tier fair value hierarchy has been established which prioritizes the inputs used in measuring fair value. These tiers include: • Level 1 • Level 2 • Level 3 Long-Term Debt: Our financial assets and liabilities that are disclosed but not measured at fair value include the 2024 Senior Secured Notes, 2022 Convertible Notes, 2020 Convertible Notes and, while outstanding, the 2022 Senior Secured Notes, which are reflected on the unaudited condensed consolidated balance sheet at cost. The fair value measurements are classified as Level 2 within the fair value hierarchy since they are based on quoted market prices of our instruments in markets that are not active. We estimated the fair value of the 2024 Senior Secured Notes, 2022 Convertible Notes, 2020 Convertible Notes, and, while outstanding, the 2022 Senior Secured Notes by calculating the upfront cash payment a market participant would require to assume these obligations. The upfront cash payment used in the calculations of fair value on our September 30, 2019 unaudited condensed consolidated balance sheet, excluding any issuance costs, is the amount that a market participant would be willing to lend at September 30, 2019 to an entity with a credit rating similar to ours and achieve sufficient cash inflows to cover the scheduled cash outflows under the 2024 Senior Secured Notes, 2022 Convertible Notes and 2020 Convertible Notes. The calculated fair value of our 2022 Convertible Notes and 2020 Convertible Notes is correlated to our stock price and as a result, significant changes to our stock price could have a significant impact on their calculated fair values. The fair value and carrying value of long-term debt as of September 30, 2019 and December 31, 2018 were as follows (in thousands) September 30, 2019 December 31, 2018 Fair Value (1) Carrying Fair Value (1) Carrying 2024 Senior Secured Notes $ 999,000 $ 920,965 (2) $ — $ — 2022 Senior Secured Notes — — 737,000 702,670 (3) 2022 Convertible Notes 284,000 198,818 (4) 216,000 190,083 (4) 2020 Convertible Notes 2,498 2,498 150,000 149,195 (5) (1) Fair value amounts are rounded to the nearest million, except for the 2020 Convertible Notes , (2) Carrying value of the 2024 Senior Secured Notes reflects the unaccreted debt discount of $ 4.0 (3) Carrying value of the 2022 Senior Secured Notes reflects the unamortized debt premium and Consent Fees of $ 12.7 (4) Carrying value of the 2022 Convertible Notes reflects the unaccreted debt discount of $ 38.9 47.7 (5) Carrying value of the 2020 Convertible Notes reflects the unaccreted debt discount of $ 12.8 We have held-to-maturity no .</t>
  </si>
  <si>
    <t>Income Tax</t>
  </si>
  <si>
    <t>Income Tax Disclosure [Abstract]</t>
  </si>
  <si>
    <t>14. Income Tax The effective income tax rates for the three and nine month periods ended September 30, 2019 were (0.9)% and (0.6)%, respectively, as compared with (0.5)% and 3.3%, respectively, for the prior-year periods. For the three and nine month periods ended September 30, 2019, our income tax expense was not significant primarily due to the recording of a valuation allowance against our net deferred tax assets. An income tax benefit was recorded for the nine month period ended September 30, 2018 resulting from a reduction in our valuation allowance of approximately $4.0 million due to the application of provisions of H.R. 1, commonly known as the Tax Cuts and Jobs Act (“U.S. Tax Reform”), to our evaluation of our deferred tax assets. We are subject to income taxation in the United States, various states within the United States, Canada, Switzerland, Japan, Mexico, Brazil, Singapore, the United Kingdom, Hong Kong, Australia, China, India, France, Germany and the Netherlands. With few exceptions, as of September 30, 2019, we are no longer subject to U.S. federal, state, local or foreign examinations by tax authorities for years before 2015. We record penalties and interest relating to uncertain tax positions in the income tax provision line item in the unaudited condensed consolidated statement of operations. No no We do no</t>
  </si>
  <si>
    <t>Business Segments and Major Customers</t>
  </si>
  <si>
    <t>Segment Reporting [Abstract]</t>
  </si>
  <si>
    <t xml:space="preserve">15. Business Segments and Major Customers We operate our business through three operating segments: Commercial Aviation North America, or “CA-NA,” “CA-ROW,” The accounting policies of the operating segments are the same as those described in Note 2, “Summary of Significant Accounting Policies,” in our 2018 10-K. Management evaluates performance and allocates resources to each segment based on segment profit (loss), which is calculated internally as net income (loss) attributable to common stock before interest expense, interest income, income taxes, depreciation and amortization, certain non-cash 280-10, Segment Reporting Information regarding our reportable segments is as follows ( in thousands For the Three Months Ended September 30, 2019 CA-ROW BA Total Service revenue $ 80,470 $ 22,580 $ 55,349 $ 158,399 Equipment revenue 3,665 13,127 25,991 42,783 Total revenue $ 84,135 $ 35,707 $ 81,340 $ 201,182 Segment profit (loss) $ 12,208 $ (13,659 ) $ 36,951 $ 35,500 For the Three Months Ended September 30, 2018 CA-NA CA-ROW BA Total Service revenue $ 93,443 $ 17,646 $ 49,287 $ 160,376 Equipment revenue 15,027 17,551 24,303 56,881 Total revenue $ 108,470 $ 35,197 $ 73,590 $ 217,257 Segment profit (loss) $ 8,699 $ (22,747 ) $ 35,178 $ 21,130 For the Nine Months Ended September 30, 2019 Service revenue $ 268,899 $ 64,925 $ 163,318 $ 497,142 Equipment revenue 17,032 40,430 59,812 117,274 Total revenue $ 285,931 $ 105,355 $ 223,130 $ 614,416 Segment profit (loss) $ 59,921 $ (50,073 ) $ 101,739 $ 111,587 For the Nine Months Ended September 30, 2018 CA-NA CA-ROW BA Total Service revenue $ 277,972 $ 47,076 $ 145,062 $ 470,110 Equipment revenue (1) 93,969 40,935 71,526 206,430 Total revenue $ 371,941 $ 88,011 $ 216,588 $ 676,540 Segment profit (loss) $ 17,396 $ (69,826 ) $ 104,180 $ 51,750 (1) CA-NA A reconciliation of segment profit (loss) to the relevant consolidated amounts is as follows ( in thousands For the Three Months For the Nine Months Ended September 30, Ended September 30, 2019 2018 2019 2018 CA-NA $ 12,208 $ 8,699 $ 59,921 $ 17,396 CA-ROW (13,659 ) (22,747 ) (50,073 ) (69,826 ) BA segment profit 36,951 35,178 101,739 104,180 Total segment profit 35,500 21,130 111,587 51,750 Interest income 987 903 3,366 3,307 Interest expense (30,740 ) (30,743 ) (99,444 ) (91,938 ) Depreciation and amortization (29,292 ) (32,590 ) (90,008 ) (100,447 ) Transition to airline-directed model — — — 21,551 Amortization of deferred airborne lease incentives (1) 6,335 8,074 21,365 23,166 Amortization of STC costs (1,259 ) (292 ) (1,901 ) (719 ) Stock-based compensation expense (4,066 ) (3,932 ) (12,711 ) (12,531 ) Loss on extinguishment of debt — — (57,962 ) — Other income (expense) (143 ) (72 ) 2,779 59 Loss before income taxes $ (22,678 ) $ (37,522 ) $ (122,929 ) $ (105,802 ) (1) Amortization of deferred airborne lease incentive relates to our CA-NA CA-ROW Major Customers and Airline Partnerships 30, 2019 and approximately 25% and 23%, respectively, for the prior-year periods. Delta Air Lines accounted for less than 10% of consolidated accounts receivable as of September 30, 2019 and approximately 11% of consolidated accounts receivable as of December 31, 2018. Revenue earned from American Airlines accounted for less than 10% of consolidated revenue for both the three and nine month periods ended September 30, 2019 and approximately 18% and 25% of consolidated revenue, respectively, for the prior-year periods. Revenue earned from American Airlines for the nine month period ended September 30, 2018 included $45.4 million of equipment revenue recognized due to the airline’s transition to the airline-directed model in January 2018. See Note 1, “Basis of Presentation,” for additional information. American Airlines accounted for less than 10% of consolidated accounts receivable as of September 30, 2019 and approximately 11% of consolidated accounts receivable as of December 31, 2018. </t>
  </si>
  <si>
    <t>Employee Retirement and Postretirement Benefits</t>
  </si>
  <si>
    <t>16. Employee Retirement and Postretirement Benefits Stock-Based Compensation — 10-K For the nine month period ended September 30, 2019, options to purchase 1,455,455 shares of common stock (of which 148,500 are options that contain a market condition, in addition to the time-based vesting requirements) were granted, no options to purchase shares of common stock were exercised, options to purchase 478,147 (of which 230,221 options contain a market condition) shares of common stock were forfeited, and options to purchase 561,582 shares of common stock expired. For the nine month period ended September 30, 2019, 2,000,338 Restricted Stock Units (“RSUs”) (of which 86,000 are RSUs that contain a market condition, in addition to the time-based vesting requirements) were granted, 466,886 RSUs vested and 447,503 RSUs (of which 64,445 contained a market condition) were forfeited. For the nine month period ended September 30, 2019, 66,174 restricted shares vested. These shares are deemed issued as of the date of grant, but not outstanding until they vest. For the nine month period ended September 30, 2019, 161,833 Deferred Stock Units were granted and vested. For the nine month period ended September 30, 2019, 238,127 shares of common stock were issued under the employee stock purchase plan. The following is a summary of our stock-based compensation expense by operating expense line in the unaudited condensed consolidated statements of operations (in thousands) For the Three Months For the Nine Months Ended September 30, Ended September 30, 2019 2018 2019 2018 Cost of service revenue $ 394 $ 303 $ 1,196 $ 1,184 Cost of equipment revenue 60 33 211 146 Engineering, design and development 717 812 2,271 2,505 Sales and marketing 849 901 2,786 3,209 General and administrative 2,046 1,883 6,247 5,487 Total stock-based compensation expense $ 4,066 $ 3,932 $ 12,711 $ 12,531 401(k) Plan tax-deferred</t>
  </si>
  <si>
    <t>Research and Development Costs</t>
  </si>
  <si>
    <t>Research and Development [Abstract]</t>
  </si>
  <si>
    <t xml:space="preserve">17. Research and Development Costs Expenditures for research and development are charged to expense as incurred and totaled $21.2 million and $52.9 million, respectively, during the three and nine month periods ended September 30, 2019, and $19.2 million and $56.3 million, respectively, for the prior-year periods. Research and development costs are reported as a component of engineering, design and development expenses in our unaudited condensed consolidated statements of operations. </t>
  </si>
  <si>
    <t>Basis of Presentation (Policies)</t>
  </si>
  <si>
    <t xml:space="preserve">The Business - in-flight “CA-NA,” “CA-ROW,” CA-NA CA-ROW Wi-Fi-enabled in-flight Wi-Fi CA-NA CA-ROW CA-ROW in-flight in-flight in-flight in-flight Basis of Presentation— S-X 10-K 10-K”). The results of operations and cash flows for the three and nine month periods ended September 30, 2019 are not necessarily indicative of the results that may be expected for the fiscal year ending December 31, 2019. We have one class of common stock outstanding as of September 30, 2019 and December 31, 2018. </t>
  </si>
  <si>
    <t>Reclassifications</t>
  </si>
  <si>
    <t>Transition to airline-directed model</t>
  </si>
  <si>
    <t>Transition of airline models non-current non-current non-current warranty reserves related to previously sold equipment that are still under a warranty period, which is included within accrued liabilities. See Note 8, “Warranties,” for additional information. This transition from the turnkey model to the airline-directed model occurred on January , and in thousands Increase Unaudited condensed consolidated balance sheet Prepaid expense and other current assets $ 6,603 Property and equipment, net (32,716 ) Other non-current 18,783 Accrued liabilities 2,000 Current deferred airborne lease incentive (13,592 ) Non-current (17,289 ) Unaudited condensed consolidated statement of operations Equipment revenue 45,396 Cost of equipment revenue 23,845 As of January 1, 2019, one airline transitioned from the airline-directed model to the turnkey model. This transition did not have a material impact to our unaudited condensed consolidated statements of operations. However, as a result of such transition, $46.8 million of Inventory was reclassified to Property and equipment, net as of January 1, 2019. See Note 2, “Summary of Significant Accounting Policies — 10-K non-current right-of-use</t>
  </si>
  <si>
    <t>Use of Estimates</t>
  </si>
  <si>
    <t xml:space="preserve">Use of Estimates — </t>
  </si>
  <si>
    <t>Basis of Presentation (Tables)</t>
  </si>
  <si>
    <t>Summary of Financial Effects Due to Transition of Agreements</t>
  </si>
  <si>
    <t xml:space="preserve">the total financial statement effect on our unaudited condensed consolidated balance sheet and unaudited condensed consolidated statement of operations was as follows ( in thousands Increase Unaudited condensed consolidated balance sheet Prepaid expense and other current assets $ 6,603 Property and equipment, net (32,716 ) Other non-current 18,783 Accrued liabilities 2,000 Current deferred airborne lease incentive (13,592 ) Non-current (17,289 ) Unaudited condensed consolidated statement of operations Equipment revenue 45,396 Cost of equipment revenue 23,845 </t>
  </si>
  <si>
    <t>Recent Accounting Pronouncements (Tables)</t>
  </si>
  <si>
    <t>Summary of Adoption Impact of ASC 842 on Unaudited Condensed Consolidated Balance Sheet</t>
  </si>
  <si>
    <t xml:space="preserve"> Balance at Impact of Balances with Assets Operating lease right-of-use $ — $ 72,188 $ 72,188 Liabilities Accrued liabilities 213,111 9,019 222,130 Non-current — 102,440 102,440 Other non-current 80,191 (36,178 ) 44,013 Equity Accumulated deficit (1,228,674 ) (3,093 ) (1,231,767 ) </t>
  </si>
  <si>
    <t>Revenue Recognition (Tables)</t>
  </si>
  <si>
    <t>Summary of Revenue Disaggregated by Category</t>
  </si>
  <si>
    <t xml:space="preserve">The following table presents our revenue disaggregated by category (in thousands) For the Three Months Ended September 30, 2019 CA-NA CA-ROW BA Total Service revenue Connectivity $ 73,222 $ 21,580 $ 54,698 $ 149,500 Entertainment, CAS and other 7,248 1,000 651 8,899 Total service revenue $ 80,470 $ 22,580 $ 55,349 $ 158,399 Equipment revenue ATG $ 2,247 $ — $ 20,099 $ 22,346 Satellite 1,178 13,127 5,292 19,597 Other 240 — 600 840 Total equipment revenue $ 3,665 $ 13,127 $ 25,991 $ 42,783 Customer type Airline passenger and aircraft owner/operator $ 45,744 $ 7,204 $ 55,349 $ 108,297 Airline, OEM and aftermarket dealer 28,258 26,400 25,991 80,649 Third party 10,133 2,103 — 12,236 Total revenue $ 84,135 $ 35,707 $ 81,340 $ 201,182 For the Three Months Ended September 30, 2018 CA-NA CA-ROW BA Total Service revenue Connectivity $ 85,930 $ 17,168 $ 48,926 $ 152,024 Entertainment, CAS and other 7,513 478 361 8,352 Total service revenue $ 93,443 $ 17,646 $ 49,287 $ 160,376 Equipment revenue ATG $ 2,518 $ — $ 20,158 $ 22,676 Satellite 12,509 17,551 4,022 34,082 Other — — 123 123 Total equipment revenue $ 15,027 $ 17,551 $ 24,303 $ 56,881 Customer type Airline passenger and aircraft owner/operator $ 53,873 $ 6,086 $ 49,287 $ 109,246 Airline, OEM and aftermarket dealer 39,336 27,146 24,303 90,785 Third party 15,261 1,965 — 17,226 Total revenue $ 108,470 $ 35,197 $ 73,590 $ 217,257 For the Nine Months Ended September 30, 2019 CA-NA CA-ROW BA Total Service revenue Connectivity $ 243,273 $ 62,090 $ 161,559 $ 466,922 Entertainment, CAS and other 25,626 2,835 1,759 30,220 Total service revenue $ 268,899 $ 64,925 $ 163,318 $ 497,142 Equipment revenue ATG $ 10,755 $ — $ 43,778 $ 54,533 Satellite 5,137 40,430 14,336 59,903 Other 1,140 — 1,698 2,838 Total equipment revenue $ 17,032 $ 40,430 $ 59,812 $ 117,274 Customer type Airline passenger and aircraft owner/operator $ 155,993 $ 19,822 $ 163,318 $ 339,133 Airline, OEM and aftermarket dealer 96,054 79,571 59,812 235,437 Third party 33,884 5,962 — 39,846 Total revenue $ 285,931 $ 105,355 $ 223,130 $ 614,416 For the Nine Months Ended September 30, 2018 CA-NA CA-ROW BA Total Service revenue Connectivity $ 256,803 $ 45,365 $ 144,149 $ 446,317 Entertainment, CAS and other 21,169 1,711 913 23,793 Total service revenue $ 277,972 $ 47,076 $ 145,062 $ 470,110 Equipment revenue ATG (1) $ 49,534 $ — $ 56,076 $ 105,610 Satellite (1) 44,435 40,935 12,741 98,111 Other — — 2,709 2,709 Total equipment revenue $ 93,969 $ 40,935 $ 71,526 $ 206,430 Customer type Airline passenger and aircraft owner/operator $ 161,515 $ 15,912 $ 145,062 $ 322,489 Airline, OEM and aftermarket dealer (2) 165,903 66,151 71,526 303,580 Third party 44,523 5,948 — 50,471 Total revenue $ 371,941 $ 88,011 $ 216,588 $ 676,540 1) ATG and satellite equipment revenue for the CA-NA 2) Airline, OEM and aftermarket dealer revenue includes all equipment revenue for our three segments, including the $45.4 million accounting impact of the transition of one of our airline partners to the airline-directed model. </t>
  </si>
  <si>
    <t>Net Loss Per Share (Tables)</t>
  </si>
  <si>
    <t>Computation of Basic and Diluted Earnings Per Share</t>
  </si>
  <si>
    <t xml:space="preserve">The following table sets forth the computation of basic and diluted earnings per share for the three and nine month periods ended September 30, 2019 and 2018; however, because of the undistributed losses, the shares of common stock associated with the Forward Transactions are excluded from the computation of basic earnings per share in 2019 and 2018 as undistributed losses are not allocated to these shares ( in thousands, except per share amounts For the Three Months For the Nine Months Ended September 30, Ended September 30, 2019 2018 2019 2018 Net loss $ (22,891 ) $ (37,717 ) $ (123,653 ) $ (102,343 ) Less: Participation rights of the Forward Transactions — — — — Undistributed losses $ (22,891 ) $ (37,717 ) $ (123,653 ) $ (102,343 ) Weighted-average common shares outstanding-basic and diluted 80,908 80,196 80,370 79,948 Net loss attributable to common stock per share-basic and diluted $ (0.28 ) $ (0.47 ) $ (1.54 ) $ (1.28 ) </t>
  </si>
  <si>
    <t>Inventories (Tables)</t>
  </si>
  <si>
    <t>Components of Inventories</t>
  </si>
  <si>
    <t>Inventories as of September 30, 2019 and December 31, 2018 were as follows ( in thousands September 30, December 31, 2019 2018 Work-in-process $ 27,644 $ 30,340 Finished goods (1) 105,769 162,705 Total inventory $ 133,413 $ 193,045 (1) The change between September 30, 2019 and December 31, 2018 includes the $ 46.8</t>
  </si>
  <si>
    <t>Composition of Certain Balance Sheet Accounts (Tables)</t>
  </si>
  <si>
    <t>Schedule of Prepaid Expenses and Other Current Assets</t>
  </si>
  <si>
    <t xml:space="preserve">Prepaid expenses and other current assets as of September 30, 2019 and December 31, 2018 were as follows ( in thousands September 30, December 31, 2019 2018 Contract assets $ 11,518 $ 10,423 Prepaid satellite services 1,026 7,755 Restricted cash 535 1,535 Other 11,939 14,982 Total prepaid expenses and other current assets $ 25,018 $ 34,695 </t>
  </si>
  <si>
    <t>Property and Equipment</t>
  </si>
  <si>
    <t xml:space="preserve">Property and equipment as of September 30, 2019 and December 31, 2018 were as follows ( in thousands September 30, December 31, 2019 2018 Office equipment, furniture, fixtures and other $ 54,833 $ 52,320 Leasehold improvements 44,832 44,838 Airborne equipment (1) 737,999 642,151 Network equipment 209,501 205,463 1,047,165 944,772 Accumulated depreciation (494,125 ) (432,905 ) Total property and equipment, net $ 553,040 $ 511,867 (1) The change between September 30, 2019 and December 31, 2018 includes the $46.8 million accounting impact of one of our airline partner agreements transitioning to the turnkey model in January 2019 (see Note 1, “Basis of Presentation,” for additional information). </t>
  </si>
  <si>
    <t>Schedule of Other Non-Current Assets</t>
  </si>
  <si>
    <t xml:space="preserve">Other non-current in thousands September 30, December 31, 2019 2018 Contract assets $ 49,796 $ 49,517 Deferred STC costs 17,618 16,453 Restricted cash 7,424 5,426 Other 8,831 12,816 Total other non-current $ 83,669 $ 84,212 </t>
  </si>
  <si>
    <t>Accrued Liabilities</t>
  </si>
  <si>
    <t xml:space="preserve">Accrued liabilities as of September 30, 2019 and December 31, 2018 were as follows ( in thousands September 30, December 31, 2019 2018 Airline related accrued liabilities $ 44,123 $ 53,527 Accrued interest 44,701 46,694 Employee compensation and benefits 25,330 19,463 Airborne equipment and installation costs 12,851 25,119 Accrued satellite network costs 16,585 19,557 Warranty reserve 11,579 12,291 Operating leases (1) 11,917 — Other 33,667 36,460 Total accrued liabilities $ 200,753 $ 213,111 (1) The change between September 30, 2019 and December 31, 2018 is due to the adoption of ASC 842. See Note 2, “Recent Accounting Pronouncements,” for additional information. </t>
  </si>
  <si>
    <t>Other Non-Current Liabilities</t>
  </si>
  <si>
    <t xml:space="preserve">Other non-current in thousands September 30, December 31, 2019 2018 Deferred revenue $ 30,154 $ 21,482 Deferred rent (1) — 35,897 Asset retirement obligations 11,243 9,696 Deferred tax liabilities 2,295 2,162 Other 10,082 10,954 Total other non-current $ 53,774 $ 80,191 (1) The change between September 30, 2019 and December 31, 2018 is due to the adoption of ASC 842. See Note 2, “Recent Accounting Pronouncements,” for additional information. </t>
  </si>
  <si>
    <t>Intangible Assets (Tables)</t>
  </si>
  <si>
    <t>Schedule of Intangible Assets, Other than Goodwill</t>
  </si>
  <si>
    <t xml:space="preserve">Our intangible assets, other than goodwill, as of September 30, 2019 and December 31, 2018 were as follows ( in thousands, except for weighted average remaining useful life Weighted Average As of September 30, 2019 As of December 31, 2018 Remaining Gross Net Gross Net Useful Life Carrying Accumulated Carrying Carrying Accumulated Carrying (in years) Amount Amortization Amount Amount Amortization Amount Amortized intangible assets: Software 2.7 $ 176,539 $ (131,144 ) $ 45,395 $ 164,580 $ (116,873 ) $ 47,707 Service customer relationship 0.5 8,081 (7,566 ) 515 8,081 (6,804 ) 1,277 Other intangible assets 7.8 3,000 (1,432 ) 1,568 3,000 (1,396 ) 1,604 OEM and dealer relationships 6,724 (6,724 ) — 6,724 (6,724 ) — Total amortized intangible assets 194,344 (146,866 ) 47,478 182,385 (131,797 ) 50,588 Unamortized intangible assets: FCC Licenses 32,283 — 32,283 32,283 — 32,283 Total intangible assets $ 226,627 $ (146,866 ) $ 79,761 $ 214,668 $ (131,797 ) $ 82,871 </t>
  </si>
  <si>
    <t>Summary of Amortization Expenses</t>
  </si>
  <si>
    <t xml:space="preserve">Amortization expense for each of the next five years and thereafter is estimated to be as follows ( in thousands Amortization Years ending December 31, Expense 2019 (period from October 1 to December 31) $ 5,151 2020 $ 18,394 2021 $ 13,573 2022 $ 8,068 2023 $ 1,310 Thereafter $ 982 </t>
  </si>
  <si>
    <t>Long-Term Debt and Other Liabilities (Tables)</t>
  </si>
  <si>
    <t>Schedule of Long-Term Debt</t>
  </si>
  <si>
    <t xml:space="preserve">Long-term debt as of September 30, 2019 and December 31, 2018 was as follows ( in thousands September 30, December 31, 2019 2018 2024 Senior Secured Notes $ 920,965 $ — 2022 Senior Secured Notes — 702,670 2022 Convertible Notes 198,818 190,083 2020 Convertible Notes 2,498 149,195 Total debt 1,122,281 1,041,948 Less deferred financing costs (26,115 ) (17,055 ) Total long-term debt $ 1,096,166 $ 1,024,893 </t>
  </si>
  <si>
    <t>Summary of Redemption Prices Plus Accrued and Unpaid Interest</t>
  </si>
  <si>
    <t xml:space="preserve">the 2024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May 1 of the following years: Year Redemption 2021 104.938 % 2022 102.469 % 2023 and thereafter 100.000 % </t>
  </si>
  <si>
    <t>Interest Costs (Tables)</t>
  </si>
  <si>
    <t>Summary of Interest Costs</t>
  </si>
  <si>
    <t xml:space="preserve">The following is a summary of our interest costs for the three and nine month periods ended September 30, 2019 and 2018 (in thousands) For the Three Months For the Nine Months Ended September 30, Ended September 30, 2019 2018 2019 2018 Interest costs charged to expense $ 26,296 $ 24,887 $ 84,053 $ 74,795 Amortization of deferred financing costs 1,328 1,060 3,901 3,143 Accretion of debt discount 3,116 5,517 12,508 16,109 Amortization of debt premium — (721 ) (1,018 ) (2,109 ) Interest expense 30,740 30,743 99,444 91,938 Interest costs capitalized to property and equipment — 7 11 22 Interest costs capitalized to software 188 101 428 208 Total interest costs $ 30,928 $ 30,851 $ 99,883 $ 92,168 </t>
  </si>
  <si>
    <t>Leases (Tables)</t>
  </si>
  <si>
    <t>Lease expense included in the unaudited condensed consolidated statements of operations</t>
  </si>
  <si>
    <t xml:space="preserve">The following is a summary of our lease expense included in the unaudited condensed consolidated statements of operations (in thousands) For the Three For the Nine September 30, 2019 September 30, 2019 Operating lease cost $ 4,878 $ 14,990 Financing lease cost Amortization of leased assets 172 548 Interest on lease liabilities 8 35 Total lease cost $ 5,058 $ 15,573 </t>
  </si>
  <si>
    <t>Schedule Includes Other information About Leases</t>
  </si>
  <si>
    <t xml:space="preserve">Other information regarding our leases is as follows (in thousands, except lease terms and discount rates) For the Three For the Nine September 30, 2019 September 30, 2019 Supplemental cash flow information Cash paid for amounts included in measurement of lease liabilities: Operating cash flows used in operating leases $ 5,842 $ 17,750 Operating cash flows used in financing leases 8 35 Financing cash flows used in financing leases 169 552 Right-of-use Operating leases 2,584 3,631 Weighted average remaining lease term Operating leases 8 years Financing leases 1 year Weighted average discount rate Operating leases 10.3 % Financing leases 8.1 % </t>
  </si>
  <si>
    <t>Annual future minimum lease payments</t>
  </si>
  <si>
    <t xml:space="preserve">Annual future minimum lease payments as of September 30, 2019 (in thousands) Years ending December 31, Operating Financing 2019 (period from October 1 to December 31) $ 5,733 $ 119 2020 22,030 197 2021 21,763 — 2022 20,109 — 2023 16,246 — Thereafter 76,910 — Total future minimum lease payments 162,791 316 Less: Amount representing interest (54,666 ) (15 ) Present value of net minimum lease payments $ 108,125 $ 301 Reported as of September 30, 2019 Accrued liabilities $ 11,917 $ 295 Non-current 96,208 — Other non-current — 6 Total lease liabilities $ 108,125 $ 301 As of December 31, 2018, annual future minimum obligations for operating leases for each of the next five years and thereafter, were as follows ( in thousands Years ending December 31, Operating 2019 $ 21,902 2020 $ 19,867 2021 $ 19,742 2022 $ 18,420 2023 $ 14,826 Thereafter $ 78,100 </t>
  </si>
  <si>
    <t>Fair Value of Financial Assets and Liabilities (Tables)</t>
  </si>
  <si>
    <t>Summary of Fair Value and Carrying Value of Long-Term Debt</t>
  </si>
  <si>
    <t>The fair value and carrying value of long-term debt as of September 30, 2019 and December 31, 2018 were as follows (in thousands) September 30, 2019 December 31, 2018 Fair Value (1) Carrying Fair Value (1) Carrying 2024 Senior Secured Notes $ 999,000 $ 920,965 (2) $ — $ — 2022 Senior Secured Notes — — 737,000 702,670 (3) 2022 Convertible Notes 284,000 198,818 (4) 216,000 190,083 (4) 2020 Convertible Notes 2,498 2,498 150,000 149,195 (5) (1) Fair value amounts are rounded to the nearest million, except for the 2020 Convertible Notes , (2) Carrying value of the 2024 Senior Secured Notes reflects the unaccreted debt discount of $ 4.0 (3) Carrying value of the 2022 Senior Secured Notes reflects the unamortized debt premium and Consent Fees of $ 12.7 (4) Carrying value of the 2022 Convertible Notes reflects the unaccreted debt discount of $ 38.9 47.7 (5) Carrying value of the 2020 Convertible Notes reflects the unaccreted debt discount of $ 12.8</t>
  </si>
  <si>
    <t>Business Segments and Major Customers (Tables)</t>
  </si>
  <si>
    <t>Summary of Reportable Segments</t>
  </si>
  <si>
    <t>Information regarding our reportable segments is as follows ( in thousands For the Three Months Ended September 30, 2019 CA-ROW BA Total Service revenue $ 80,470 $ 22,580 $ 55,349 $ 158,399 Equipment revenue 3,665 13,127 25,991 42,783 Total revenue $ 84,135 $ 35,707 $ 81,340 $ 201,182 Segment profit (loss) $ 12,208 $ (13,659 ) $ 36,951 $ 35,500 For the Three Months Ended September 30, 2018 CA-NA CA-ROW BA Total Service revenue $ 93,443 $ 17,646 $ 49,287 $ 160,376 Equipment revenue 15,027 17,551 24,303 56,881 Total revenue $ 108,470 $ 35,197 $ 73,590 $ 217,257 Segment profit (loss) $ 8,699 $ (22,747 ) $ 35,178 $ 21,130 For the Nine Months Ended September 30, 2019 Service revenue $ 268,899 $ 64,925 $ 163,318 $ 497,142 Equipment revenue 17,032 40,430 59,812 117,274 Total revenue $ 285,931 $ 105,355 $ 223,130 $ 614,416 Segment profit (loss) $ 59,921 $ (50,073 ) $ 101,739 $ 111,587 For the Nine Months Ended September 30, 2018 CA-NA CA-ROW BA Total Service revenue $ 277,972 $ 47,076 $ 145,062 $ 470,110 Equipment revenue (1) 93,969 40,935 71,526 206,430 Total revenue $ 371,941 $ 88,011 $ 216,588 $ 676,540 Segment profit (loss) $ 17,396 $ (69,826 ) $ 104,180 $ 51,750 (1) CA-NA</t>
  </si>
  <si>
    <t>Reconciliation of Segment Profit (loss)</t>
  </si>
  <si>
    <t>A reconciliation of segment profit (loss) to the relevant consolidated amounts is as follows ( in thousands For the Three Months For the Nine Months Ended September 30, Ended September 30, 2019 2018 2019 2018 CA-NA $ 12,208 $ 8,699 $ 59,921 $ 17,396 CA-ROW (13,659 ) (22,747 ) (50,073 ) (69,826 ) BA segment profit 36,951 35,178 101,739 104,180 Total segment profit 35,500 21,130 111,587 51,750 Interest income 987 903 3,366 3,307 Interest expense (30,740 ) (30,743 ) (99,444 ) (91,938 ) Depreciation and amortization (29,292 ) (32,590 ) (90,008 ) (100,447 ) Transition to airline-directed model — — — 21,551 Amortization of deferred airborne lease incentives (1) 6,335 8,074 21,365 23,166 Amortization of STC costs (1,259 ) (292 ) (1,901 ) (719 ) Stock-based compensation expense (4,066 ) (3,932 ) (12,711 ) (12,531 ) Loss on extinguishment of debt — — (57,962 ) — Other income (expense) (143 ) (72 ) 2,779 59 Loss before income taxes $ (22,678 ) $ (37,522 ) $ (122,929 ) $ (105,802 ) (1) Amortization of deferred airborne lease incentive relates to our CA-NA CA-ROW</t>
  </si>
  <si>
    <t>Employee Retirement and Postretirement Benefits (Tables)</t>
  </si>
  <si>
    <t>Summary of Stock-Based Compensation Expense by Operating Expense</t>
  </si>
  <si>
    <t xml:space="preserve">The following is a summary of our stock-based compensation expense by operating expense line in the unaudited condensed consolidated statements of operations (in thousands) For the Three Months For the Nine Months Ended September 30, Ended September 30, 2019 2018 2019 2018 Cost of service revenue $ 394 $ 303 $ 1,196 $ 1,184 Cost of equipment revenue 60 33 211 146 Engineering, design and development 717 812 2,271 2,505 Sales and marketing 849 901 2,786 3,209 General and administrative 2,046 1,883 6,247 5,487 Total stock-based compensation expense $ 4,066 $ 3,932 $ 12,711 $ 12,531 </t>
  </si>
  <si>
    <t>Basis of Presentation - Additional Information (Detail) $ in Thousands</t>
  </si>
  <si>
    <t>12 Months Ended</t>
  </si>
  <si>
    <t>Sep. 30, 2019USD ($)SegmentClassOfCommonStock</t>
  </si>
  <si>
    <t>Dec. 31, 2018USD ($)ClassOfCommonStock</t>
  </si>
  <si>
    <t>Jan. 01, 2019USD ($)</t>
  </si>
  <si>
    <t>Organization Consolidation And Presentation Of Financial Statements [Line Items]</t>
  </si>
  <si>
    <t>Property, Plant and Equipment, Net</t>
  </si>
  <si>
    <t>Number Of Classes Of Common Stock Outstanding | ClassOfCommonStock</t>
  </si>
  <si>
    <t>Number of Operating Segments | Segment</t>
  </si>
  <si>
    <t>Current Financing Lease Liabilities [Member] | Previously Reported [Member]</t>
  </si>
  <si>
    <t>Air Line Inventory [Member]</t>
  </si>
  <si>
    <t>Basis of Presentation - Summary of Financial Effects Due to Transition of Agreements (Detail) - USD ($) $ in Thousands</t>
  </si>
  <si>
    <t>Prepaid expense and other current assets</t>
  </si>
  <si>
    <t>Current deferred airborne lease incentive</t>
  </si>
  <si>
    <t>Non-current deferred airborne lease incentive</t>
  </si>
  <si>
    <t>Equipment revenue</t>
  </si>
  <si>
    <t>Cost of equipment revenue</t>
  </si>
  <si>
    <t>Transition Agreements To Airline-directed Model [Member]</t>
  </si>
  <si>
    <t>Recent Accounting Pronouncements - Summary of Adoption Impact of ASC 842 on Unaudited Condensed Consolidated Balance Sheet (Detail) - USD ($) $ in Thousands</t>
  </si>
  <si>
    <t>Jan. 01, 2019</t>
  </si>
  <si>
    <t>Assets</t>
  </si>
  <si>
    <t>Liabilities</t>
  </si>
  <si>
    <t>Equity</t>
  </si>
  <si>
    <t>Accounting Standards Update 2016-02 [Member]</t>
  </si>
  <si>
    <t>Difference between Guidance in Effect Before and after Topic 606 and ASC 34040 [Member] | Accounting Standards Update 2016-02 [Member]</t>
  </si>
  <si>
    <t>Revenue Recognition - Additional Information (Detail) - USD ($) $ in Millions</t>
  </si>
  <si>
    <t>Revenue from Contracts with Customers [Line Items]</t>
  </si>
  <si>
    <t>Transaction price allocated to remaining performance obligations</t>
  </si>
  <si>
    <t>Service revenue occurring period</t>
  </si>
  <si>
    <t>1 year</t>
  </si>
  <si>
    <t>Future equipment revenue recognition period</t>
  </si>
  <si>
    <t>next one to three years</t>
  </si>
  <si>
    <t>Future Equipment Revenue [Member]</t>
  </si>
  <si>
    <t>Connectivity and Entertainment Service Revenues [Member]</t>
  </si>
  <si>
    <t>Airline [Member]</t>
  </si>
  <si>
    <t>Contract assets, current and non-current</t>
  </si>
  <si>
    <t>Accounting Standards Update 2014-09 [Member]</t>
  </si>
  <si>
    <t>Deferred revenue, current and non-current</t>
  </si>
  <si>
    <t>Deferred STC costs</t>
  </si>
  <si>
    <t>Accounting Standards Update 2014-09 [Member] | Engineering, Design and Development [Member]</t>
  </si>
  <si>
    <t>Amortization expense</t>
  </si>
  <si>
    <t>Revenue Recognition - Summary of Revenue Disaggregated by Category (Detail) - USD ($) $ in Thousands</t>
  </si>
  <si>
    <t>Disaggregation of Revenue [Line Items]</t>
  </si>
  <si>
    <t>Disaggregation of revenue</t>
  </si>
  <si>
    <t>Airline Passenger and Aircraft Owner/Operator [Member]</t>
  </si>
  <si>
    <t>Airline, OEM and Aftermarket Dealer [Member]</t>
  </si>
  <si>
    <t>Third Party [Member]</t>
  </si>
  <si>
    <t>Service Revenue [Member]</t>
  </si>
  <si>
    <t>Service Revenue [Member] | Connectivity [Member]</t>
  </si>
  <si>
    <t>Service Revenue [Member] | Entertainment, CAS and Other [Member]</t>
  </si>
  <si>
    <t>Equipment Revenue [Member]</t>
  </si>
  <si>
    <t>Equipment Revenue [Member] | ATG [Member]</t>
  </si>
  <si>
    <t>Equipment Revenue [Member] | Satellite [Member]</t>
  </si>
  <si>
    <t>Equipment Revenue [Member] | Other [Member]</t>
  </si>
  <si>
    <t>CA-NA [Member]</t>
  </si>
  <si>
    <t>CA-NA [Member] | Airline Passenger and Aircraft Owner/Operator [Member]</t>
  </si>
  <si>
    <t>CA-NA [Member] | Airline, OEM and Aftermarket Dealer [Member]</t>
  </si>
  <si>
    <t>CA-NA [Member] | Third Party [Member]</t>
  </si>
  <si>
    <t>CA-NA [Member] | Service Revenue [Member]</t>
  </si>
  <si>
    <t>CA-NA [Member] | Service Revenue [Member] | Connectivity [Member]</t>
  </si>
  <si>
    <t>CA-NA [Member] | Service Revenue [Member] | Entertainment, CAS and Other [Member]</t>
  </si>
  <si>
    <t>CA-NA [Member] | Equipment Revenue [Member]</t>
  </si>
  <si>
    <t>CA-NA [Member] | Equipment Revenue [Member] | ATG [Member]</t>
  </si>
  <si>
    <t>CA-NA [Member] | Equipment Revenue [Member] | Satellite [Member]</t>
  </si>
  <si>
    <t>CA-NA [Member] | Equipment Revenue [Member] | Other [Member]</t>
  </si>
  <si>
    <t>CA-ROW [Member]</t>
  </si>
  <si>
    <t>CA-ROW [Member] | Airline Passenger and Aircraft Owner/Operator [Member]</t>
  </si>
  <si>
    <t>CA-ROW [Member] | Airline, OEM and Aftermarket Dealer [Member]</t>
  </si>
  <si>
    <t>CA-ROW [Member] | Third Party [Member]</t>
  </si>
  <si>
    <t>CA-ROW [Member] | Service Revenue [Member]</t>
  </si>
  <si>
    <t>CA-ROW [Member] | Service Revenue [Member] | Connectivity [Member]</t>
  </si>
  <si>
    <t>CA-ROW [Member] | Service Revenue [Member] | Entertainment, CAS and Other [Member]</t>
  </si>
  <si>
    <t>CA-ROW [Member] | Equipment Revenue [Member]</t>
  </si>
  <si>
    <t>CA-ROW [Member] | Equipment Revenue [Member] | Satellite [Member]</t>
  </si>
  <si>
    <t>BA [Member]</t>
  </si>
  <si>
    <t>BA [Member] | Airline Passenger and Aircraft Owner/Operator [Member]</t>
  </si>
  <si>
    <t>BA [Member] | Airline, OEM and Aftermarket Dealer [Member]</t>
  </si>
  <si>
    <t>BA [Member] | Service Revenue [Member]</t>
  </si>
  <si>
    <t>BA [Member] | Service Revenue [Member] | Connectivity [Member]</t>
  </si>
  <si>
    <t>BA [Member] | Service Revenue [Member] | Entertainment, CAS and Other [Member]</t>
  </si>
  <si>
    <t>BA [Member] | Equipment Revenue [Member]</t>
  </si>
  <si>
    <t>BA [Member] | Equipment Revenue [Member] | ATG [Member]</t>
  </si>
  <si>
    <t>BA [Member] | Equipment Revenue [Member] | Satellite [Member]</t>
  </si>
  <si>
    <t>BA [Member] | Equipment Revenue [Member] | Other [Member]</t>
  </si>
  <si>
    <t>Revenue Recognition - Summary of Revenue Disaggregated by Category (Parenthetical) (Detail) $ in Millions</t>
  </si>
  <si>
    <t>Sep. 30, 2019USD ($)Segment</t>
  </si>
  <si>
    <t>Number of operating segments | Segment</t>
  </si>
  <si>
    <t>ATG [Member] | CA-NA [Member]</t>
  </si>
  <si>
    <t>Satellite [Member] | CA-NA [Member]</t>
  </si>
  <si>
    <t>Airline, OEM and Aftermarket Dealer [Member] | Product [Member] | Transition Agreements To Airline-directed Model [Member] | CA-NA [Member]</t>
  </si>
  <si>
    <t>Airline Partners [Member] | Product [Member] | Transition Agreements To Airline-directed Model [Member] | CA-NA [Member]</t>
  </si>
  <si>
    <t>Net Loss Per Share - Additional Information (Detail) - shares shares in Millions</t>
  </si>
  <si>
    <t>Forward stock repurchase transaction shares, excluded from dilution effect</t>
  </si>
  <si>
    <t>Net Loss Per Share - Computation of Basic and Diluted Earnings Per Share (Detail) - USD ($) $ / shares in Units, shares in Thousands, $ in Thousands</t>
  </si>
  <si>
    <t>Less: Participation rights of the Forward Transactions</t>
  </si>
  <si>
    <t>Undistributed losses</t>
  </si>
  <si>
    <t>Weighted-average common shares outstanding-basic and diluted</t>
  </si>
  <si>
    <t>Net loss attributable to common stock per share-basic and diluted</t>
  </si>
  <si>
    <t>Inventories - Components of Inventories (Detail) - USD ($) $ in Thousands</t>
  </si>
  <si>
    <t>Work-in-process component parts</t>
  </si>
  <si>
    <t>Finished goods</t>
  </si>
  <si>
    <t>Total inventory</t>
  </si>
  <si>
    <t>Inventories - Components of Inventories (Parenthetical) (Detail) - USD ($) $ in Thousands</t>
  </si>
  <si>
    <t>Inventory [Line Items]</t>
  </si>
  <si>
    <t>Composition of Certain Balance Sheet Accounts - Schedule of Prepaid Expenses and Other Current Assets (Detail) - USD ($) $ in Thousands</t>
  </si>
  <si>
    <t>Prepaid Expense and Other Assets [Abstract]</t>
  </si>
  <si>
    <t>Prepaid satellite services</t>
  </si>
  <si>
    <t>Restricted cash</t>
  </si>
  <si>
    <t>Other</t>
  </si>
  <si>
    <t>Total prepaid expenses and other current assets</t>
  </si>
  <si>
    <t>Composition of Certain Balance Sheet Accounts - Property and Equipment (Detail) - USD ($) $ in Thousands</t>
  </si>
  <si>
    <t>Property, Plant and Equipment [Line Items]</t>
  </si>
  <si>
    <t>Property and equipment, gross</t>
  </si>
  <si>
    <t>Accumulated depreciation</t>
  </si>
  <si>
    <t>Total property and equipment, net</t>
  </si>
  <si>
    <t>Office Equipment, Furniture, Fixtures and Other [Member]</t>
  </si>
  <si>
    <t>Leasehold Improvements [Member]</t>
  </si>
  <si>
    <t>Airborne Equipment [Member]</t>
  </si>
  <si>
    <t>Network Equipment [Member]</t>
  </si>
  <si>
    <t>Composition of Certain Balance Sheet Accounts - Schedule of Other Non-Current Assets (Detail) - USD ($) $ in Thousands</t>
  </si>
  <si>
    <t>Other Assets, Noncurrent [Abstract]</t>
  </si>
  <si>
    <t>Total other non-current assets</t>
  </si>
  <si>
    <t>Composition of Certain Balance Sheet Accounts - Accrued Liabilities (Detail) - USD ($) $ in Thousands</t>
  </si>
  <si>
    <t>Accrued Liabilities, Current [Abstract]</t>
  </si>
  <si>
    <t>Airline related accrued liabilities</t>
  </si>
  <si>
    <t>Employee compensation and benefits</t>
  </si>
  <si>
    <t>Airborne equipment and installation costs</t>
  </si>
  <si>
    <t>Accrued satellite network costs</t>
  </si>
  <si>
    <t>Warranty reserve</t>
  </si>
  <si>
    <t>Operating leases</t>
  </si>
  <si>
    <t>Total accrued liabilities</t>
  </si>
  <si>
    <t>Composition of Certain Balance Sheet Accounts - Other Non-Current Liabilities (Detail) - USD ($) $ in Thousands</t>
  </si>
  <si>
    <t>Other Liabilities, Noncurrent [Abstract]</t>
  </si>
  <si>
    <t>Deferred rent</t>
  </si>
  <si>
    <t>Asset retirement obligations</t>
  </si>
  <si>
    <t>Deferred tax liabilities</t>
  </si>
  <si>
    <t>Total other non-current liabilities</t>
  </si>
  <si>
    <t>Intangible Assets - Additional Information (Detail) - USD ($) $ in Millions</t>
  </si>
  <si>
    <t>Goodwill</t>
  </si>
  <si>
    <t>Intangible Assets - Schedule of Intangible Assets, Other than Goodwill (Detail) - USD ($) $ in Thousands</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Software [Member]</t>
  </si>
  <si>
    <t>Weighted Average Remaining Useful Life (in years)</t>
  </si>
  <si>
    <t>2 years 8 months 12 days</t>
  </si>
  <si>
    <t>OEM and Dealer Relationships [Member]</t>
  </si>
  <si>
    <t>Service Customer Relationships [Member]</t>
  </si>
  <si>
    <t>6 months</t>
  </si>
  <si>
    <t>Other Intangible Assets [Member]</t>
  </si>
  <si>
    <t>7 years 9 months 18 days</t>
  </si>
  <si>
    <t>Intangible Assets - Summary of Amortization Expenses (Detail) $ in Thousands</t>
  </si>
  <si>
    <t>Sep. 30, 2019USD ($)</t>
  </si>
  <si>
    <t>2019 (period from October 1 to December 31)</t>
  </si>
  <si>
    <t>2020</t>
  </si>
  <si>
    <t>2021</t>
  </si>
  <si>
    <t>2022</t>
  </si>
  <si>
    <t>2023</t>
  </si>
  <si>
    <t>Thereafter</t>
  </si>
  <si>
    <t>Warranties - Additional Information (Detail) - USD ($) $ in Thousands</t>
  </si>
  <si>
    <t>Guarantor Obligations [Line Items]</t>
  </si>
  <si>
    <t>Warranty reserve balance</t>
  </si>
  <si>
    <t>Maximum [Member]</t>
  </si>
  <si>
    <t>Warranty term</t>
  </si>
  <si>
    <t>10 years</t>
  </si>
  <si>
    <t>Minimum [Member]</t>
  </si>
  <si>
    <t>2 years</t>
  </si>
  <si>
    <t>Long-Term Debt and Other Liabilities - Additional Information (Detail) $ / shares in Units, shares in Millions</t>
  </si>
  <si>
    <t>May 07, 2019USD ($)</t>
  </si>
  <si>
    <t>Apr. 25, 2019USD ($)</t>
  </si>
  <si>
    <t>Apr. 18, 2019USD ($)</t>
  </si>
  <si>
    <t>Jan. 03, 2017USD ($)</t>
  </si>
  <si>
    <t>Jun. 14, 2016USD ($)</t>
  </si>
  <si>
    <t>Mar. 03, 2015USD ($)$ / sharesshares</t>
  </si>
  <si>
    <t>Aug. 26, 2019USD ($)ClassOfCommonStockTradingday</t>
  </si>
  <si>
    <t>May 03, 2019USD ($)</t>
  </si>
  <si>
    <t>Nov. 30, 2018USD ($)</t>
  </si>
  <si>
    <t>Nov. 21, 2018USD ($)$ / shares</t>
  </si>
  <si>
    <t>Sep. 25, 2017USD ($)</t>
  </si>
  <si>
    <t>Mar. 31, 2015shares</t>
  </si>
  <si>
    <t>Sep. 30, 2018USD ($)</t>
  </si>
  <si>
    <t>Sep. 30, 2019USD ($)Tradingdayshares</t>
  </si>
  <si>
    <t>Sep. 30, 2018USD ($)shares</t>
  </si>
  <si>
    <t>Dec. 31, 2018USD ($)</t>
  </si>
  <si>
    <t>Debt Instrument [Line Items]</t>
  </si>
  <si>
    <t>Proceeds from issuance of debt</t>
  </si>
  <si>
    <t>Total debt</t>
  </si>
  <si>
    <t>Forward stock repurchase transactions amount</t>
  </si>
  <si>
    <t>Forward stock repurchase transaction, shares | shares</t>
  </si>
  <si>
    <t>Repayment of convertible notes</t>
  </si>
  <si>
    <t>Margin On LIBOR</t>
  </si>
  <si>
    <t>London inter-bank offered rate plus an applicable margin ranging from 1.50% to 2.00%</t>
  </si>
  <si>
    <t>Debt instrument maturity date description</t>
  </si>
  <si>
    <t>The final maturity of the ABL Credit Facility is August 26, 2022, unless the aggregate outstanding principal amount of our 2022 Convertible Notes (as defined below) has not, on or prior to December 15, 2021, been repaid in full or refinanced with a new maturity date no earlier than February 26, 2023, in which case the final maturity date shall instead be December 16, 2021.</t>
  </si>
  <si>
    <t>Letters of Credit [Member]</t>
  </si>
  <si>
    <t>Minimum [Member] | London Interbank Offered Rate (LIBOR) [Member]</t>
  </si>
  <si>
    <t>Interest Rate On Debt</t>
  </si>
  <si>
    <t>1.50%</t>
  </si>
  <si>
    <t>Minimum [Member] | Base Rate [Member]</t>
  </si>
  <si>
    <t>0.50%</t>
  </si>
  <si>
    <t>Maximum [Member] | London Interbank Offered Rate (LIBOR) [Member]</t>
  </si>
  <si>
    <t>2.00%</t>
  </si>
  <si>
    <t>Maximum [Member] | Base Rate [Member]</t>
  </si>
  <si>
    <t>1.00%</t>
  </si>
  <si>
    <t>ABL Credit Facility [Member]</t>
  </si>
  <si>
    <t>Effective interest rate on convertible notes</t>
  </si>
  <si>
    <t>15.00%</t>
  </si>
  <si>
    <t>Common stock price trading days | Tradingday</t>
  </si>
  <si>
    <t>Line of Credit Facility, Current Borrowing Capacity</t>
  </si>
  <si>
    <t>ABL Credit Facility [Member] | JP Morgan Chase Bank NA [Member]</t>
  </si>
  <si>
    <t>Credit Facility borrowing base availability</t>
  </si>
  <si>
    <t>ABL Credit Facility [Member] | Minimum [Member]</t>
  </si>
  <si>
    <t>Unused Borrowing Fee Percentage</t>
  </si>
  <si>
    <t>0.25%</t>
  </si>
  <si>
    <t>Fixed Charge Coverage Ratio | ClassOfCommonStock</t>
  </si>
  <si>
    <t>Minimum Fixed Charge Coverage Ratio | ClassOfCommonStock</t>
  </si>
  <si>
    <t>ABL Credit Facility [Member] | Maximum [Member]</t>
  </si>
  <si>
    <t>0.375%</t>
  </si>
  <si>
    <t>Convertible Notes [Member]</t>
  </si>
  <si>
    <t>Forward stock repurchase transaction, settlement date</t>
  </si>
  <si>
    <t>Mar. 1,
		2020</t>
  </si>
  <si>
    <t>12.500% Senior Secured Notes Due 2022 [Member]</t>
  </si>
  <si>
    <t>Aggregate principal amount</t>
  </si>
  <si>
    <t>Interest rate</t>
  </si>
  <si>
    <t>12.50%</t>
  </si>
  <si>
    <t>Unamortized debt premium and consent fees</t>
  </si>
  <si>
    <t>Interest rate payable term</t>
  </si>
  <si>
    <t>semi-annually</t>
  </si>
  <si>
    <t>Loan origination fees</t>
  </si>
  <si>
    <t>Payment Of Premium On Debt Redemption</t>
  </si>
  <si>
    <t>12.500% Senior Secured Notes Due 2022 [Member] | Condition One [Member]</t>
  </si>
  <si>
    <t>Debt instrument redemption price percentage of principal amount redeemed</t>
  </si>
  <si>
    <t>40.00%</t>
  </si>
  <si>
    <t>Debt instrument redemption price, percentage</t>
  </si>
  <si>
    <t>109.875%</t>
  </si>
  <si>
    <t>Outstanding redemption percentage</t>
  </si>
  <si>
    <t>50.00%</t>
  </si>
  <si>
    <t>12.500% Senior Secured Notes Due 2022 [Member] | Additional Notes [Member] | January Two Thousand And Seventeen Additional Notes [Member]</t>
  </si>
  <si>
    <t>Issue price as percentage of face value</t>
  </si>
  <si>
    <t>108.00%</t>
  </si>
  <si>
    <t>12.500% Senior Secured Notes Due 2022 [Member] | Additional Notes [Member] | September Two Thousand And Seventeen Additional Notes [Member]</t>
  </si>
  <si>
    <t>113.00%</t>
  </si>
  <si>
    <t>Accrued interest received</t>
  </si>
  <si>
    <t>12.500% Senior Secured Notes Due 2022 [Member] | Supplemental Indenture [Member]</t>
  </si>
  <si>
    <t>Consent fees paid</t>
  </si>
  <si>
    <t>3.75% Convertible Senior Notes [Member]</t>
  </si>
  <si>
    <t>3.75%</t>
  </si>
  <si>
    <t>100.00%</t>
  </si>
  <si>
    <t>Option granted to initial purchasers</t>
  </si>
  <si>
    <t>Convertible Notes, carrying amount of liability component</t>
  </si>
  <si>
    <t>11.50%</t>
  </si>
  <si>
    <t>Proceeds received from the issuance of the convertible notes</t>
  </si>
  <si>
    <t>Convertible Notes, unamortized discount</t>
  </si>
  <si>
    <t>Conversion rate</t>
  </si>
  <si>
    <t>Principal amount</t>
  </si>
  <si>
    <t>Conversion price | $ / shares</t>
  </si>
  <si>
    <t>Multiples of principal amount</t>
  </si>
  <si>
    <t>Increase in convertale notes</t>
  </si>
  <si>
    <t>Debt Instrument Redemption Price</t>
  </si>
  <si>
    <t>Debt Instrument Principal Redemption</t>
  </si>
  <si>
    <t>Debt Issuance Costs, Net</t>
  </si>
  <si>
    <t>3.75% Convertible Senior Notes [Member] | Minimum [Member]</t>
  </si>
  <si>
    <t>Percentage of common share price over conversion price for conversion</t>
  </si>
  <si>
    <t>130.00%</t>
  </si>
  <si>
    <t>3.75% Convertible Senior Notes [Member] | Issuance Costs [Member]</t>
  </si>
  <si>
    <t>Issuance cost recorded to deferred financing costs</t>
  </si>
  <si>
    <t>3.75% Convertible Senior Notes [Member] | Institutional Buyers [Member]</t>
  </si>
  <si>
    <t>Principal amount of Convertible Notes, subsequently exercised</t>
  </si>
  <si>
    <t>2024 Senior Secured Notes [Member]</t>
  </si>
  <si>
    <t>6.00% Convertible Senior Notes [Member]</t>
  </si>
  <si>
    <t>6.00%</t>
  </si>
  <si>
    <t>Debt issuance costs</t>
  </si>
  <si>
    <t>13.60%</t>
  </si>
  <si>
    <t>Outstanding principal balance paid</t>
  </si>
  <si>
    <t>6.00% Convertible Senior Notes [Member] | Minimum [Member]</t>
  </si>
  <si>
    <t>Common stock price consecutive trading days | Tradingday</t>
  </si>
  <si>
    <t>6.00% Convertible Senior Notes [Member] | Maximum [Member]</t>
  </si>
  <si>
    <t>98.00%</t>
  </si>
  <si>
    <t>6.00% Convertible Senior Notes [Member] | Issuance Costs [Member]</t>
  </si>
  <si>
    <t>6.00% Convertible Senior Notes [Member] | Institutional Buyers [Member]</t>
  </si>
  <si>
    <t>9.875% Senior secured Notes Due On 2024 [Member]</t>
  </si>
  <si>
    <t>9.875%</t>
  </si>
  <si>
    <t>Increase Decrease In Debt Indebtedness</t>
  </si>
  <si>
    <t>99.512%</t>
  </si>
  <si>
    <t>Maturity date</t>
  </si>
  <si>
    <t>May 1,
		2024</t>
  </si>
  <si>
    <t>9.875% Senior secured Notes Due On 2024 [Member] | May Two Thousand And Nineteen Additional Notes [Member]</t>
  </si>
  <si>
    <t>100.50%</t>
  </si>
  <si>
    <t>Debt Instrument, Interest Rate Terms</t>
  </si>
  <si>
    <t>semiannually</t>
  </si>
  <si>
    <t>9.875% Senior secured Notes Due On 2024 [Member] | Condition One [Member]</t>
  </si>
  <si>
    <t>103.00%</t>
  </si>
  <si>
    <t>Debt Instrument Redemption Price Aggregate Of Principal Amount Redeemable</t>
  </si>
  <si>
    <t>9.875% Senior secured Notes Due On 2024 [Member] | Condition Two [Member]</t>
  </si>
  <si>
    <t>101.00%</t>
  </si>
  <si>
    <t>Two Thousand Twenty Convertible Notes [Member]</t>
  </si>
  <si>
    <t>Two Thousand Twenty Convertible Notes [Member] | loss on extinguishment of debt [Member]</t>
  </si>
  <si>
    <t>Repayments Of Convertible Debt Adjustments</t>
  </si>
  <si>
    <t>Long-Term Debt and Other Liabilities - Schedule of Long-Term Debt (Detail) - USD ($) $ in Thousands</t>
  </si>
  <si>
    <t>Mar. 03, 2015</t>
  </si>
  <si>
    <t>Less deferred financing costs</t>
  </si>
  <si>
    <t>Total long-term debt</t>
  </si>
  <si>
    <t>Senior Secured Notes</t>
  </si>
  <si>
    <t>2022 Senior Secured Notes [Member]</t>
  </si>
  <si>
    <t>2022 Convertible Notes [Member]</t>
  </si>
  <si>
    <t>Convertible Notes</t>
  </si>
  <si>
    <t>2020 Convertible Notes [Member]</t>
  </si>
  <si>
    <t>Long-Term Debt and Other Liabilities - Summary of Redemption Prices Plus Accrued and Unpaid Interest (Detail) - 2024 Senior Secured Notes [Member]</t>
  </si>
  <si>
    <t>2019 [Member]</t>
  </si>
  <si>
    <t>Debt Instrument, Redemption [Line Items]</t>
  </si>
  <si>
    <t>104.938%</t>
  </si>
  <si>
    <t>2020 [Member]</t>
  </si>
  <si>
    <t>102.469%</t>
  </si>
  <si>
    <t>2021 and Thereafter [Member]</t>
  </si>
  <si>
    <t>Interest Costs - Summary of Interest Costs (Detail) - USD ($) $ in Thousands</t>
  </si>
  <si>
    <t>Schedule Of Interest [Line Items]</t>
  </si>
  <si>
    <t>Interest costs charged to expense</t>
  </si>
  <si>
    <t>Accretion of debt discount</t>
  </si>
  <si>
    <t>Amortization of debt premium</t>
  </si>
  <si>
    <t>Total interest costs</t>
  </si>
  <si>
    <t>Property and Equipment [Member]</t>
  </si>
  <si>
    <t>Interest costs capitalized</t>
  </si>
  <si>
    <t>Leases - Additional Information (Detail) - USD ($) $ in Thousands</t>
  </si>
  <si>
    <t>Leases [Line Items]</t>
  </si>
  <si>
    <t>Amortization of deferred airborne lease incentives</t>
  </si>
  <si>
    <t>Deferred airborne lease incentives included in current liabilities</t>
  </si>
  <si>
    <t>Deferred airborne lease incentives included in non-current liabilities</t>
  </si>
  <si>
    <t>Revenue share expense, net of amortization of deferred airborne lease incentives</t>
  </si>
  <si>
    <t>Lessee operating lease option to extend</t>
  </si>
  <si>
    <t>20 years</t>
  </si>
  <si>
    <t>Leases - summary of our lease expense (Detail) - USD ($) $ in Thousands</t>
  </si>
  <si>
    <t>Operating lease cost</t>
  </si>
  <si>
    <t>Finance lease cost</t>
  </si>
  <si>
    <t>Amortization of leased assets</t>
  </si>
  <si>
    <t>Interest on lease liabilities</t>
  </si>
  <si>
    <t>Total lease cost</t>
  </si>
  <si>
    <t>Leases - Other information regarding our leases (Detail) $ in Thousands</t>
  </si>
  <si>
    <t>Cash paid for amounts included in measurement of lease liabilities:</t>
  </si>
  <si>
    <t>Operating cash flows used in operating leases</t>
  </si>
  <si>
    <t>Operating cash flows used in financing leases</t>
  </si>
  <si>
    <t>Financing cash flows used in financing leases</t>
  </si>
  <si>
    <t>Right-of-use assets obtained in exchange for lease obligations:</t>
  </si>
  <si>
    <t>Weighted average remaining lease term</t>
  </si>
  <si>
    <t>8 years</t>
  </si>
  <si>
    <t>Financing leases</t>
  </si>
  <si>
    <t>Weighted average discount rate</t>
  </si>
  <si>
    <t>10.30%</t>
  </si>
  <si>
    <t>8.10%</t>
  </si>
  <si>
    <t>Leases - Annual Future Minimum Obligations for Operating Leases Other than Arrangements with Commercial Airline Partners (Detail) - USD ($) $ in Thousands</t>
  </si>
  <si>
    <t>Operating Leases</t>
  </si>
  <si>
    <t>2019 (period from July 1 to December 31)</t>
  </si>
  <si>
    <t>Total future minimum lease payments</t>
  </si>
  <si>
    <t>Less: Amount representing interest</t>
  </si>
  <si>
    <t>Present value of net minimum lease payments</t>
  </si>
  <si>
    <t>Total lease liabilities</t>
  </si>
  <si>
    <t>Financing Leases</t>
  </si>
  <si>
    <t>Commitments and Contingencies - Additional Information (Detail) $ in Millions</t>
  </si>
  <si>
    <t>Loss Contingencies [Line Items]</t>
  </si>
  <si>
    <t>2019 (July 1 through December 31)</t>
  </si>
  <si>
    <t>Linksmart Litigation [Member]</t>
  </si>
  <si>
    <t>Litigation filing date</t>
  </si>
  <si>
    <t>April 20, 2018</t>
  </si>
  <si>
    <t>Securities Litigation [Member]</t>
  </si>
  <si>
    <t>June 27, 2018</t>
  </si>
  <si>
    <t>Derivative Litigation [Member]</t>
  </si>
  <si>
    <t>September 25, 2018 and September 26, 2018</t>
  </si>
  <si>
    <t>Fair Value of Financial Assets and Liabilities - Additional Information (Detail) - USD ($)</t>
  </si>
  <si>
    <t>Fair Value, Assets and Liabilities Measured on Recurring and Nonrecurring Basis [Abstract]</t>
  </si>
  <si>
    <t>Assets fair value adjustments</t>
  </si>
  <si>
    <t>Fair Value of Financial Assets and Liabilities - Summary of Fair Value and Carrying Value of Long-Term Debt (Detail) - USD ($) $ in Thousands</t>
  </si>
  <si>
    <t>Fair Value, Balance Sheet Grouping, Financial Statement Captions [Line Items]</t>
  </si>
  <si>
    <t>Fair Value of Long Term Debt</t>
  </si>
  <si>
    <t>Fair Value of Convertible Notes</t>
  </si>
  <si>
    <t>Carrying Value of Convertible Notes</t>
  </si>
  <si>
    <t>Fair Value of Financial Assets and Liabilities - Summary of Fair Value and Carrying Value of Long-Term Debt (Parenthetical) (Detail) - USD ($) $ in Millions</t>
  </si>
  <si>
    <t>6% Convertible Senior Notes [Member]</t>
  </si>
  <si>
    <t>Debt Instrument, Unamortized Discount</t>
  </si>
  <si>
    <t>Income Tax - Additional Information (Detail) - USD ($) $ in Millions</t>
  </si>
  <si>
    <t>Tax Credit Carryforward [Line Items]</t>
  </si>
  <si>
    <t>Effective income tax rate</t>
  </si>
  <si>
    <t>(0.90%)</t>
  </si>
  <si>
    <t>(0.50%)</t>
  </si>
  <si>
    <t>(0.60%)</t>
  </si>
  <si>
    <t>3.30%</t>
  </si>
  <si>
    <t>Reduction in our valuation allowance due to tax reform</t>
  </si>
  <si>
    <t>Interest or penalties related to uncertain tax positions</t>
  </si>
  <si>
    <t>Liabilities for interest and potential penalties</t>
  </si>
  <si>
    <t>Increase (decrease) in unrecognized tax benefits</t>
  </si>
  <si>
    <t>Business Segments and Major Customers - Additional Information (Detail) $ in Thousands</t>
  </si>
  <si>
    <t>Sep. 30, 2018USD ($)Customer</t>
  </si>
  <si>
    <t>Segment Reporting Information [Line Items]</t>
  </si>
  <si>
    <t>American Airlines [Member] | Transition Agreement To Airline Directed Model [Member]</t>
  </si>
  <si>
    <t>Revenue [Member]</t>
  </si>
  <si>
    <t>Number of customers meeting concentration risk threshold | Customer</t>
  </si>
  <si>
    <t>Revenue [Member] | Customer Concentration Risk [Member]</t>
  </si>
  <si>
    <t>Percentage of benchmark</t>
  </si>
  <si>
    <t>Revenue [Member] | Customer Concentration Risk [Member] | Delta Airline and American Airlines [Member]</t>
  </si>
  <si>
    <t>28.00%</t>
  </si>
  <si>
    <t>25.00%</t>
  </si>
  <si>
    <t>23.00%</t>
  </si>
  <si>
    <t>Revenue [Member] | Customer Concentration Risk [Member] | American Airlines [Member]</t>
  </si>
  <si>
    <t>10.00%</t>
  </si>
  <si>
    <t>Accounts Receivable [Member] | Credit Concentration Risk [Member] | American Airlines [Member]</t>
  </si>
  <si>
    <t>18.00%</t>
  </si>
  <si>
    <t>11.00%</t>
  </si>
  <si>
    <t>Accounts Receivable [Member] | Credit Concentration Risk [Member] | Delta Air Lines [Member]</t>
  </si>
  <si>
    <t>Accounts Receivable [Member] | Credit Concentration Risk [Member] | Other Airlines [Member]</t>
  </si>
  <si>
    <t>Business Segments and Major Customers - Summary of Reportable Segments (Detail) - USD ($) $ in Thousands</t>
  </si>
  <si>
    <t>Segment profit (loss)</t>
  </si>
  <si>
    <t>CA-NA [Member] | Service [Member]</t>
  </si>
  <si>
    <t>CA-NA [Member] | Product [Member]</t>
  </si>
  <si>
    <t>CA-ROW [Member] | Service [Member]</t>
  </si>
  <si>
    <t>CA-ROW [Member] | Product [Member]</t>
  </si>
  <si>
    <t>BA [Member] | Service [Member]</t>
  </si>
  <si>
    <t>BA [Member] | Product [Member]</t>
  </si>
  <si>
    <t>Business Segments and Major Customers - Reconciliation of Segment Profit (loss) (Detail) - USD ($) $ in Thousands</t>
  </si>
  <si>
    <t>Segment Reporting, Reconciling Item for Operating Profit (Loss) from Segment to Consolidated [Line Items]</t>
  </si>
  <si>
    <t>Amortization of STC costs</t>
  </si>
  <si>
    <t>Other income (expense)</t>
  </si>
  <si>
    <t>Employee Retirement and Postretirement Benefits - Additional Information (Detail) - USD ($) $ in Millions</t>
  </si>
  <si>
    <t>Employee Contribution</t>
  </si>
  <si>
    <t>Percentage of employees contribution matched by the company</t>
  </si>
  <si>
    <t>4.00%</t>
  </si>
  <si>
    <t>Employer Contribution</t>
  </si>
  <si>
    <t>Stock options, shares granted</t>
  </si>
  <si>
    <t>Stock options exercised</t>
  </si>
  <si>
    <t>Stock options, shares expired</t>
  </si>
  <si>
    <t>Market Condition [Member]</t>
  </si>
  <si>
    <t>Share units granted</t>
  </si>
  <si>
    <t>Share units forfeited</t>
  </si>
  <si>
    <t>Restricted Stock Units (RSUs) [Member]</t>
  </si>
  <si>
    <t>Share units vested</t>
  </si>
  <si>
    <t>Restricted Stock [Member]</t>
  </si>
  <si>
    <t>Deferred Stock Units [Member]</t>
  </si>
  <si>
    <t>Employee Stock Purchase Plan [Member]</t>
  </si>
  <si>
    <t>Common stock, shares issued under ESPP</t>
  </si>
  <si>
    <t>Employee Retirement and Postretirement Benefits - Summary of Stock-Based Compensation Expense by Operating Expense (Detail) - USD ($) $ in Thousands</t>
  </si>
  <si>
    <t>Share-based Compensation Arrangement by Share-based Payment Award, Compensation Cost [Line Items]</t>
  </si>
  <si>
    <t>Total stock-based compensation expense</t>
  </si>
  <si>
    <t>Cost of Service Revenue [Member]</t>
  </si>
  <si>
    <t>Cost of Equipment Revenue [Member]</t>
  </si>
  <si>
    <t>Engineering, Design and Development [Member]</t>
  </si>
  <si>
    <t>Sales and Marketing [Member]</t>
  </si>
  <si>
    <t>General and Administrative [Member]</t>
  </si>
  <si>
    <t>Research and Development Costs - Additional Information (Detail) - USD ($) $ in Millions</t>
  </si>
  <si>
    <t>Research and Development Expens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10</v>
      </c>
    </row>
    <row r="17" spans="1:3">
      <c r="A17" s="4" t="s">
        <v>28</v>
      </c>
      <c r="B17" s="4" t="s">
        <v>10</v>
      </c>
    </row>
    <row r="18" spans="1:3">
      <c r="A18" s="4" t="s">
        <v>29</v>
      </c>
      <c r="B18" s="4" t="s">
        <v>30</v>
      </c>
    </row>
    <row r="19" spans="1:3">
      <c r="A19" s="4" t="s">
        <v>31</v>
      </c>
      <c r="C19" s="5" t="n">
        <v>88157826</v>
      </c>
    </row>
    <row r="20" spans="1:3">
      <c r="A20" s="4" t="s">
        <v>32</v>
      </c>
      <c r="B20" s="4" t="s">
        <v>33</v>
      </c>
    </row>
    <row r="21" spans="1:3">
      <c r="A21" s="4" t="s">
        <v>34</v>
      </c>
      <c r="B21" s="4" t="s">
        <v>35</v>
      </c>
    </row>
    <row r="22" spans="1:3">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97</v>
      </c>
    </row>
    <row r="4" spans="1:2">
      <c r="A4" s="4" t="s">
        <v>45</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17662</v>
      </c>
      <c r="C3" s="6" t="n">
        <v>184155</v>
      </c>
    </row>
    <row r="4" spans="1:3">
      <c r="A4" s="4" t="s">
        <v>42</v>
      </c>
      <c r="C4" s="5" t="n">
        <v>39323</v>
      </c>
    </row>
    <row r="5" spans="1:3">
      <c r="A5" s="4" t="s">
        <v>43</v>
      </c>
      <c r="B5" s="5" t="n">
        <v>217662</v>
      </c>
      <c r="C5" s="5" t="n">
        <v>223478</v>
      </c>
    </row>
    <row r="6" spans="1:3">
      <c r="A6" s="4" t="s">
        <v>44</v>
      </c>
      <c r="B6" s="5" t="n">
        <v>102708</v>
      </c>
      <c r="C6" s="5" t="n">
        <v>134308</v>
      </c>
    </row>
    <row r="7" spans="1:3">
      <c r="A7" s="4" t="s">
        <v>45</v>
      </c>
      <c r="B7" s="5" t="n">
        <v>133413</v>
      </c>
      <c r="C7" s="5" t="n">
        <v>193045</v>
      </c>
    </row>
    <row r="8" spans="1:3">
      <c r="A8" s="4" t="s">
        <v>46</v>
      </c>
      <c r="B8" s="5" t="n">
        <v>25018</v>
      </c>
      <c r="C8" s="5" t="n">
        <v>34695</v>
      </c>
    </row>
    <row r="9" spans="1:3">
      <c r="A9" s="4" t="s">
        <v>47</v>
      </c>
      <c r="B9" s="5" t="n">
        <v>478801</v>
      </c>
      <c r="C9" s="5" t="n">
        <v>585526</v>
      </c>
    </row>
    <row r="10" spans="1:3">
      <c r="A10" s="3" t="s">
        <v>48</v>
      </c>
    </row>
    <row r="11" spans="1:3">
      <c r="A11" s="4" t="s">
        <v>49</v>
      </c>
      <c r="B11" s="5" t="n">
        <v>553040</v>
      </c>
      <c r="C11" s="5" t="n">
        <v>511867</v>
      </c>
    </row>
    <row r="12" spans="1:3">
      <c r="A12" s="4" t="s">
        <v>50</v>
      </c>
      <c r="B12" s="5" t="n">
        <v>80381</v>
      </c>
      <c r="C12" s="5" t="n">
        <v>83491</v>
      </c>
    </row>
    <row r="13" spans="1:3">
      <c r="A13" s="4" t="s">
        <v>51</v>
      </c>
      <c r="B13" s="5" t="n">
        <v>84483</v>
      </c>
    </row>
    <row r="14" spans="1:3">
      <c r="A14" s="4" t="s">
        <v>52</v>
      </c>
      <c r="B14" s="5" t="n">
        <v>83669</v>
      </c>
      <c r="C14" s="5" t="n">
        <v>84212</v>
      </c>
    </row>
    <row r="15" spans="1:3">
      <c r="A15" s="4" t="s">
        <v>53</v>
      </c>
      <c r="B15" s="5" t="n">
        <v>801573</v>
      </c>
      <c r="C15" s="5" t="n">
        <v>679570</v>
      </c>
    </row>
    <row r="16" spans="1:3">
      <c r="A16" s="4" t="s">
        <v>54</v>
      </c>
      <c r="B16" s="5" t="n">
        <v>1280374</v>
      </c>
      <c r="C16" s="5" t="n">
        <v>1265096</v>
      </c>
    </row>
    <row r="17" spans="1:3">
      <c r="A17" s="3" t="s">
        <v>55</v>
      </c>
    </row>
    <row r="18" spans="1:3">
      <c r="A18" s="4" t="s">
        <v>56</v>
      </c>
      <c r="B18" s="5" t="n">
        <v>25521</v>
      </c>
      <c r="C18" s="5" t="n">
        <v>23860</v>
      </c>
    </row>
    <row r="19" spans="1:3">
      <c r="A19" s="4" t="s">
        <v>57</v>
      </c>
      <c r="B19" s="5" t="n">
        <v>200753</v>
      </c>
      <c r="C19" s="5" t="n">
        <v>213111</v>
      </c>
    </row>
    <row r="20" spans="1:3">
      <c r="A20" s="4" t="s">
        <v>58</v>
      </c>
      <c r="B20" s="5" t="n">
        <v>32499</v>
      </c>
      <c r="C20" s="5" t="n">
        <v>38571</v>
      </c>
    </row>
    <row r="21" spans="1:3">
      <c r="A21" s="4" t="s">
        <v>59</v>
      </c>
      <c r="B21" s="5" t="n">
        <v>24954</v>
      </c>
      <c r="C21" s="5" t="n">
        <v>24145</v>
      </c>
    </row>
    <row r="22" spans="1:3">
      <c r="A22" s="4" t="s">
        <v>60</v>
      </c>
      <c r="B22" s="5" t="n">
        <v>283727</v>
      </c>
      <c r="C22" s="5" t="n">
        <v>299687</v>
      </c>
    </row>
    <row r="23" spans="1:3">
      <c r="A23" s="3" t="s">
        <v>61</v>
      </c>
    </row>
    <row r="24" spans="1:3">
      <c r="A24" s="4" t="s">
        <v>62</v>
      </c>
      <c r="B24" s="5" t="n">
        <v>1096166</v>
      </c>
      <c r="C24" s="5" t="n">
        <v>1024893</v>
      </c>
    </row>
    <row r="25" spans="1:3">
      <c r="A25" s="4" t="s">
        <v>59</v>
      </c>
      <c r="B25" s="5" t="n">
        <v>133328</v>
      </c>
      <c r="C25" s="5" t="n">
        <v>129086</v>
      </c>
    </row>
    <row r="26" spans="1:3">
      <c r="A26" s="4" t="s">
        <v>63</v>
      </c>
      <c r="B26" s="5" t="n">
        <v>96208</v>
      </c>
    </row>
    <row r="27" spans="1:3">
      <c r="A27" s="4" t="s">
        <v>64</v>
      </c>
      <c r="B27" s="5" t="n">
        <v>53774</v>
      </c>
      <c r="C27" s="5" t="n">
        <v>80191</v>
      </c>
    </row>
    <row r="28" spans="1:3">
      <c r="A28" s="4" t="s">
        <v>65</v>
      </c>
      <c r="B28" s="5" t="n">
        <v>1379476</v>
      </c>
      <c r="C28" s="5" t="n">
        <v>1234170</v>
      </c>
    </row>
    <row r="29" spans="1:3">
      <c r="A29" s="4" t="s">
        <v>66</v>
      </c>
      <c r="B29" s="5" t="n">
        <v>1663203</v>
      </c>
      <c r="C29" s="5" t="n">
        <v>1533857</v>
      </c>
    </row>
    <row r="30" spans="1:3">
      <c r="A30" s="4" t="s">
        <v>67</v>
      </c>
      <c r="B30" s="4" t="s">
        <v>68</v>
      </c>
      <c r="C30" s="4" t="s">
        <v>68</v>
      </c>
    </row>
    <row r="31" spans="1:3">
      <c r="A31" s="3" t="s">
        <v>69</v>
      </c>
    </row>
    <row r="32" spans="1:3">
      <c r="A32" s="4" t="s">
        <v>70</v>
      </c>
      <c r="B32" s="5" t="n">
        <v>9</v>
      </c>
      <c r="C32" s="5" t="n">
        <v>9</v>
      </c>
    </row>
    <row r="33" spans="1:3">
      <c r="A33" s="4" t="s">
        <v>71</v>
      </c>
      <c r="B33" s="5" t="n">
        <v>975462</v>
      </c>
      <c r="C33" s="5" t="n">
        <v>963458</v>
      </c>
    </row>
    <row r="34" spans="1:3">
      <c r="A34" s="4" t="s">
        <v>72</v>
      </c>
      <c r="B34" s="5" t="n">
        <v>-2880</v>
      </c>
      <c r="C34" s="5" t="n">
        <v>-3554</v>
      </c>
    </row>
    <row r="35" spans="1:3">
      <c r="A35" s="4" t="s">
        <v>73</v>
      </c>
      <c r="B35" s="5" t="n">
        <v>-1355420</v>
      </c>
      <c r="C35" s="5" t="n">
        <v>-1228674</v>
      </c>
    </row>
    <row r="36" spans="1:3">
      <c r="A36" s="4" t="s">
        <v>74</v>
      </c>
      <c r="B36" s="5" t="n">
        <v>-382829</v>
      </c>
      <c r="C36" s="5" t="n">
        <v>-268761</v>
      </c>
    </row>
    <row r="37" spans="1:3">
      <c r="A37" s="4" t="s">
        <v>75</v>
      </c>
      <c r="B37" s="6" t="n">
        <v>1280374</v>
      </c>
      <c r="C37" s="6" t="n">
        <v>1265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1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86</v>
      </c>
    </row>
    <row r="4" spans="1:2">
      <c r="A4" s="4" t="s">
        <v>185</v>
      </c>
      <c r="B4" s="4" t="s">
        <v>235</v>
      </c>
    </row>
    <row r="5" spans="1:2">
      <c r="A5" s="4" t="s">
        <v>236</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9</v>
      </c>
    </row>
    <row r="2" spans="1:3">
      <c r="A2" s="3" t="s">
        <v>77</v>
      </c>
    </row>
    <row r="3" spans="1:3">
      <c r="A3" s="4" t="s">
        <v>78</v>
      </c>
      <c r="B3" s="6" t="n">
        <v>3542</v>
      </c>
      <c r="C3" s="6" t="n">
        <v>500</v>
      </c>
    </row>
    <row r="4" spans="1:3">
      <c r="A4" s="4" t="s">
        <v>79</v>
      </c>
      <c r="B4" s="7" t="n">
        <v>0.0001</v>
      </c>
      <c r="C4" s="7" t="n">
        <v>0.0001</v>
      </c>
    </row>
    <row r="5" spans="1:3">
      <c r="A5" s="4" t="s">
        <v>80</v>
      </c>
      <c r="B5" s="5" t="n">
        <v>500000000</v>
      </c>
      <c r="C5" s="5" t="n">
        <v>500000000</v>
      </c>
    </row>
    <row r="6" spans="1:3">
      <c r="A6" s="4" t="s">
        <v>81</v>
      </c>
      <c r="B6" s="5" t="n">
        <v>88209754</v>
      </c>
      <c r="C6" s="5" t="n">
        <v>87678812</v>
      </c>
    </row>
    <row r="7" spans="1:3">
      <c r="A7" s="4" t="s">
        <v>82</v>
      </c>
      <c r="B7" s="5" t="n">
        <v>88157826</v>
      </c>
      <c r="C7" s="5" t="n">
        <v>87560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6"/>
    <col customWidth="1" max="3" min="3" width="39"/>
    <col customWidth="1" max="4" min="4" width="21"/>
  </cols>
  <sheetData>
    <row r="1" spans="1:4">
      <c r="A1" s="1" t="s">
        <v>298</v>
      </c>
      <c r="B1" s="2" t="s">
        <v>1</v>
      </c>
      <c r="C1" s="2" t="s">
        <v>299</v>
      </c>
    </row>
    <row r="2" spans="1:4">
      <c r="B2" s="2" t="s">
        <v>300</v>
      </c>
      <c r="C2" s="2" t="s">
        <v>301</v>
      </c>
      <c r="D2" s="2" t="s">
        <v>302</v>
      </c>
    </row>
    <row r="3" spans="1:4">
      <c r="A3" s="3" t="s">
        <v>303</v>
      </c>
    </row>
    <row r="4" spans="1:4">
      <c r="A4" s="4" t="s">
        <v>304</v>
      </c>
      <c r="B4" s="6" t="n">
        <v>553040</v>
      </c>
      <c r="C4" s="6" t="n">
        <v>511867</v>
      </c>
    </row>
    <row r="5" spans="1:4">
      <c r="A5" s="4" t="s">
        <v>305</v>
      </c>
      <c r="B5" s="5" t="n">
        <v>1</v>
      </c>
      <c r="C5" s="5" t="n">
        <v>1</v>
      </c>
    </row>
    <row r="6" spans="1:4">
      <c r="A6" s="4" t="s">
        <v>306</v>
      </c>
      <c r="B6" s="5" t="n">
        <v>3</v>
      </c>
    </row>
    <row r="7" spans="1:4">
      <c r="A7" s="4" t="s">
        <v>307</v>
      </c>
    </row>
    <row r="8" spans="1:4">
      <c r="A8" s="3" t="s">
        <v>303</v>
      </c>
    </row>
    <row r="9" spans="1:4">
      <c r="A9" s="4" t="s">
        <v>263</v>
      </c>
      <c r="C9" s="6" t="n">
        <v>652</v>
      </c>
    </row>
    <row r="10" spans="1:4">
      <c r="A10" s="4" t="s">
        <v>308</v>
      </c>
    </row>
    <row r="11" spans="1:4">
      <c r="A11" s="3" t="s">
        <v>303</v>
      </c>
    </row>
    <row r="12" spans="1:4">
      <c r="A12" s="4" t="s">
        <v>304</v>
      </c>
      <c r="D12" s="6" t="n">
        <v>46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201182</v>
      </c>
      <c r="C4" s="6" t="n">
        <v>217257</v>
      </c>
      <c r="D4" s="6" t="n">
        <v>614416</v>
      </c>
      <c r="E4" s="6" t="n">
        <v>676540</v>
      </c>
    </row>
    <row r="5" spans="1:5">
      <c r="A5" s="3" t="s">
        <v>88</v>
      </c>
    </row>
    <row r="6" spans="1:5">
      <c r="A6" s="4" t="s">
        <v>89</v>
      </c>
      <c r="B6" s="5" t="n">
        <v>73891</v>
      </c>
      <c r="C6" s="5" t="n">
        <v>69476</v>
      </c>
      <c r="D6" s="5" t="n">
        <v>213506</v>
      </c>
      <c r="E6" s="5" t="n">
        <v>218073</v>
      </c>
    </row>
    <row r="7" spans="1:5">
      <c r="A7" s="4" t="s">
        <v>90</v>
      </c>
      <c r="B7" s="5" t="n">
        <v>28830</v>
      </c>
      <c r="C7" s="5" t="n">
        <v>53960</v>
      </c>
      <c r="D7" s="5" t="n">
        <v>94132</v>
      </c>
      <c r="E7" s="5" t="n">
        <v>170603</v>
      </c>
    </row>
    <row r="8" spans="1:5">
      <c r="A8" s="4" t="s">
        <v>91</v>
      </c>
      <c r="B8" s="5" t="n">
        <v>28877</v>
      </c>
      <c r="C8" s="5" t="n">
        <v>30018</v>
      </c>
      <c r="D8" s="5" t="n">
        <v>80517</v>
      </c>
      <c r="E8" s="5" t="n">
        <v>88204</v>
      </c>
    </row>
    <row r="9" spans="1:5">
      <c r="A9" s="4" t="s">
        <v>92</v>
      </c>
      <c r="B9" s="5" t="n">
        <v>12334</v>
      </c>
      <c r="C9" s="5" t="n">
        <v>13963</v>
      </c>
      <c r="D9" s="5" t="n">
        <v>37646</v>
      </c>
      <c r="E9" s="5" t="n">
        <v>45291</v>
      </c>
    </row>
    <row r="10" spans="1:5">
      <c r="A10" s="4" t="s">
        <v>93</v>
      </c>
      <c r="B10" s="5" t="n">
        <v>20740</v>
      </c>
      <c r="C10" s="5" t="n">
        <v>24860</v>
      </c>
      <c r="D10" s="5" t="n">
        <v>70275</v>
      </c>
      <c r="E10" s="5" t="n">
        <v>71152</v>
      </c>
    </row>
    <row r="11" spans="1:5">
      <c r="A11" s="4" t="s">
        <v>94</v>
      </c>
      <c r="B11" s="5" t="n">
        <v>29292</v>
      </c>
      <c r="C11" s="5" t="n">
        <v>32590</v>
      </c>
      <c r="D11" s="5" t="n">
        <v>90008</v>
      </c>
      <c r="E11" s="5" t="n">
        <v>100447</v>
      </c>
    </row>
    <row r="12" spans="1:5">
      <c r="A12" s="4" t="s">
        <v>95</v>
      </c>
      <c r="B12" s="5" t="n">
        <v>193964</v>
      </c>
      <c r="C12" s="5" t="n">
        <v>224867</v>
      </c>
      <c r="D12" s="5" t="n">
        <v>586084</v>
      </c>
      <c r="E12" s="5" t="n">
        <v>693770</v>
      </c>
    </row>
    <row r="13" spans="1:5">
      <c r="A13" s="4" t="s">
        <v>96</v>
      </c>
      <c r="B13" s="5" t="n">
        <v>7218</v>
      </c>
      <c r="C13" s="5" t="n">
        <v>-7610</v>
      </c>
      <c r="D13" s="5" t="n">
        <v>28332</v>
      </c>
      <c r="E13" s="5" t="n">
        <v>-17230</v>
      </c>
    </row>
    <row r="14" spans="1:5">
      <c r="A14" s="3" t="s">
        <v>97</v>
      </c>
    </row>
    <row r="15" spans="1:5">
      <c r="A15" s="4" t="s">
        <v>98</v>
      </c>
      <c r="B15" s="5" t="n">
        <v>-987</v>
      </c>
      <c r="C15" s="5" t="n">
        <v>-903</v>
      </c>
      <c r="D15" s="5" t="n">
        <v>-3366</v>
      </c>
      <c r="E15" s="5" t="n">
        <v>-3307</v>
      </c>
    </row>
    <row r="16" spans="1:5">
      <c r="A16" s="4" t="s">
        <v>99</v>
      </c>
      <c r="B16" s="5" t="n">
        <v>30740</v>
      </c>
      <c r="C16" s="5" t="n">
        <v>30743</v>
      </c>
      <c r="D16" s="5" t="n">
        <v>99444</v>
      </c>
      <c r="E16" s="5" t="n">
        <v>91938</v>
      </c>
    </row>
    <row r="17" spans="1:5">
      <c r="A17" s="4" t="s">
        <v>100</v>
      </c>
      <c r="D17" s="5" t="n">
        <v>57962</v>
      </c>
    </row>
    <row r="18" spans="1:5">
      <c r="A18" s="4" t="s">
        <v>101</v>
      </c>
      <c r="B18" s="5" t="n">
        <v>143</v>
      </c>
      <c r="C18" s="5" t="n">
        <v>72</v>
      </c>
      <c r="D18" s="5" t="n">
        <v>-2779</v>
      </c>
      <c r="E18" s="5" t="n">
        <v>-59</v>
      </c>
    </row>
    <row r="19" spans="1:5">
      <c r="A19" s="4" t="s">
        <v>102</v>
      </c>
      <c r="B19" s="5" t="n">
        <v>29896</v>
      </c>
      <c r="C19" s="5" t="n">
        <v>29912</v>
      </c>
      <c r="D19" s="5" t="n">
        <v>151261</v>
      </c>
      <c r="E19" s="5" t="n">
        <v>88572</v>
      </c>
    </row>
    <row r="20" spans="1:5">
      <c r="A20" s="4" t="s">
        <v>103</v>
      </c>
      <c r="B20" s="5" t="n">
        <v>-22678</v>
      </c>
      <c r="C20" s="5" t="n">
        <v>-37522</v>
      </c>
      <c r="D20" s="5" t="n">
        <v>-122929</v>
      </c>
      <c r="E20" s="5" t="n">
        <v>-105802</v>
      </c>
    </row>
    <row r="21" spans="1:5">
      <c r="A21" s="4" t="s">
        <v>104</v>
      </c>
      <c r="B21" s="5" t="n">
        <v>213</v>
      </c>
      <c r="C21" s="5" t="n">
        <v>195</v>
      </c>
      <c r="D21" s="5" t="n">
        <v>724</v>
      </c>
      <c r="E21" s="5" t="n">
        <v>-3459</v>
      </c>
    </row>
    <row r="22" spans="1:5">
      <c r="A22" s="4" t="s">
        <v>105</v>
      </c>
      <c r="B22" s="6" t="n">
        <v>-22891</v>
      </c>
      <c r="C22" s="6" t="n">
        <v>-37717</v>
      </c>
      <c r="D22" s="6" t="n">
        <v>-123653</v>
      </c>
      <c r="E22" s="6" t="n">
        <v>-102343</v>
      </c>
    </row>
    <row r="23" spans="1:5">
      <c r="A23" s="4" t="s">
        <v>106</v>
      </c>
      <c r="B23" s="8" t="n">
        <v>-0.28</v>
      </c>
      <c r="C23" s="8" t="n">
        <v>-0.47</v>
      </c>
      <c r="D23" s="8" t="n">
        <v>-1.54</v>
      </c>
      <c r="E23" s="8" t="n">
        <v>-1.28</v>
      </c>
    </row>
    <row r="24" spans="1:5">
      <c r="A24" s="4" t="s">
        <v>107</v>
      </c>
      <c r="B24" s="5" t="n">
        <v>80908</v>
      </c>
      <c r="C24" s="5" t="n">
        <v>80196</v>
      </c>
      <c r="D24" s="5" t="n">
        <v>80370</v>
      </c>
      <c r="E24" s="5" t="n">
        <v>79948</v>
      </c>
    </row>
    <row r="25" spans="1:5">
      <c r="A25" s="4" t="s">
        <v>108</v>
      </c>
    </row>
    <row r="26" spans="1:5">
      <c r="A26" s="3" t="s">
        <v>86</v>
      </c>
    </row>
    <row r="27" spans="1:5">
      <c r="A27" s="4" t="s">
        <v>87</v>
      </c>
      <c r="B27" s="6" t="n">
        <v>158399</v>
      </c>
      <c r="C27" s="6" t="n">
        <v>160376</v>
      </c>
      <c r="D27" s="6" t="n">
        <v>497142</v>
      </c>
      <c r="E27" s="6" t="n">
        <v>470110</v>
      </c>
    </row>
    <row r="28" spans="1:5">
      <c r="A28" s="4" t="s">
        <v>109</v>
      </c>
    </row>
    <row r="29" spans="1:5">
      <c r="A29" s="3" t="s">
        <v>86</v>
      </c>
    </row>
    <row r="30" spans="1:5">
      <c r="A30" s="4" t="s">
        <v>87</v>
      </c>
      <c r="B30" s="6" t="n">
        <v>42783</v>
      </c>
      <c r="C30" s="6" t="n">
        <v>56881</v>
      </c>
      <c r="D30" s="6" t="n">
        <v>117274</v>
      </c>
      <c r="E30" s="6" t="n">
        <v>206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9</v>
      </c>
      <c r="B1" s="2" t="s">
        <v>84</v>
      </c>
      <c r="D1" s="2" t="s">
        <v>1</v>
      </c>
    </row>
    <row r="2" spans="1:6">
      <c r="B2" s="2" t="s">
        <v>2</v>
      </c>
      <c r="C2" s="2" t="s">
        <v>85</v>
      </c>
      <c r="D2" s="2" t="s">
        <v>2</v>
      </c>
      <c r="E2" s="2" t="s">
        <v>85</v>
      </c>
      <c r="F2" s="2" t="s">
        <v>39</v>
      </c>
    </row>
    <row r="3" spans="1:6">
      <c r="A3" s="4" t="s">
        <v>310</v>
      </c>
      <c r="B3" s="6" t="n">
        <v>25018</v>
      </c>
      <c r="D3" s="6" t="n">
        <v>25018</v>
      </c>
      <c r="F3" s="6" t="n">
        <v>34695</v>
      </c>
    </row>
    <row r="4" spans="1:6">
      <c r="A4" s="4" t="s">
        <v>49</v>
      </c>
      <c r="B4" s="5" t="n">
        <v>-553040</v>
      </c>
      <c r="D4" s="5" t="n">
        <v>-553040</v>
      </c>
      <c r="F4" s="5" t="n">
        <v>-511867</v>
      </c>
    </row>
    <row r="5" spans="1:6">
      <c r="A5" s="4" t="s">
        <v>52</v>
      </c>
      <c r="B5" s="5" t="n">
        <v>83669</v>
      </c>
      <c r="D5" s="5" t="n">
        <v>83669</v>
      </c>
      <c r="F5" s="5" t="n">
        <v>84212</v>
      </c>
    </row>
    <row r="6" spans="1:6">
      <c r="A6" s="4" t="s">
        <v>57</v>
      </c>
      <c r="B6" s="5" t="n">
        <v>200753</v>
      </c>
      <c r="D6" s="5" t="n">
        <v>200753</v>
      </c>
      <c r="F6" s="5" t="n">
        <v>213111</v>
      </c>
    </row>
    <row r="7" spans="1:6">
      <c r="A7" s="4" t="s">
        <v>311</v>
      </c>
      <c r="B7" s="5" t="n">
        <v>24954</v>
      </c>
      <c r="D7" s="5" t="n">
        <v>24954</v>
      </c>
      <c r="F7" s="5" t="n">
        <v>24145</v>
      </c>
    </row>
    <row r="8" spans="1:6">
      <c r="A8" s="4" t="s">
        <v>312</v>
      </c>
      <c r="B8" s="5" t="n">
        <v>133328</v>
      </c>
      <c r="D8" s="5" t="n">
        <v>133328</v>
      </c>
      <c r="F8" s="6" t="n">
        <v>129086</v>
      </c>
    </row>
    <row r="9" spans="1:6">
      <c r="A9" s="4" t="s">
        <v>313</v>
      </c>
      <c r="B9" s="5" t="n">
        <v>201182</v>
      </c>
      <c r="C9" s="6" t="n">
        <v>217257</v>
      </c>
      <c r="D9" s="5" t="n">
        <v>614416</v>
      </c>
      <c r="E9" s="6" t="n">
        <v>676540</v>
      </c>
    </row>
    <row r="10" spans="1:6">
      <c r="A10" s="4" t="s">
        <v>314</v>
      </c>
      <c r="B10" s="5" t="n">
        <v>28830</v>
      </c>
      <c r="C10" s="6" t="n">
        <v>53960</v>
      </c>
      <c r="D10" s="5" t="n">
        <v>94132</v>
      </c>
      <c r="E10" s="6" t="n">
        <v>170603</v>
      </c>
    </row>
    <row r="11" spans="1:6">
      <c r="A11" s="4" t="s">
        <v>315</v>
      </c>
    </row>
    <row r="12" spans="1:6">
      <c r="A12" s="4" t="s">
        <v>310</v>
      </c>
      <c r="B12" s="5" t="n">
        <v>6603</v>
      </c>
      <c r="D12" s="5" t="n">
        <v>6603</v>
      </c>
    </row>
    <row r="13" spans="1:6">
      <c r="A13" s="4" t="s">
        <v>49</v>
      </c>
      <c r="B13" s="5" t="n">
        <v>-32716</v>
      </c>
      <c r="D13" s="5" t="n">
        <v>-32716</v>
      </c>
    </row>
    <row r="14" spans="1:6">
      <c r="A14" s="4" t="s">
        <v>52</v>
      </c>
      <c r="B14" s="5" t="n">
        <v>18783</v>
      </c>
      <c r="D14" s="5" t="n">
        <v>18783</v>
      </c>
    </row>
    <row r="15" spans="1:6">
      <c r="A15" s="4" t="s">
        <v>57</v>
      </c>
      <c r="B15" s="5" t="n">
        <v>2000</v>
      </c>
      <c r="D15" s="5" t="n">
        <v>2000</v>
      </c>
    </row>
    <row r="16" spans="1:6">
      <c r="A16" s="4" t="s">
        <v>311</v>
      </c>
      <c r="B16" s="5" t="n">
        <v>-13592</v>
      </c>
      <c r="D16" s="5" t="n">
        <v>-13592</v>
      </c>
    </row>
    <row r="17" spans="1:6">
      <c r="A17" s="4" t="s">
        <v>312</v>
      </c>
      <c r="B17" s="6" t="n">
        <v>-17289</v>
      </c>
      <c r="D17" s="5" t="n">
        <v>-17289</v>
      </c>
    </row>
    <row r="18" spans="1:6">
      <c r="A18" s="4" t="s">
        <v>313</v>
      </c>
      <c r="D18" s="5" t="n">
        <v>45396</v>
      </c>
    </row>
    <row r="19" spans="1:6">
      <c r="A19" s="4" t="s">
        <v>314</v>
      </c>
      <c r="D19" s="6" t="n">
        <v>238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17</v>
      </c>
      <c r="D1" s="2" t="s">
        <v>39</v>
      </c>
    </row>
    <row r="2" spans="1:4">
      <c r="A2" s="3" t="s">
        <v>318</v>
      </c>
    </row>
    <row r="3" spans="1:4">
      <c r="A3" s="4" t="s">
        <v>51</v>
      </c>
      <c r="B3" s="6" t="n">
        <v>84483</v>
      </c>
    </row>
    <row r="4" spans="1:4">
      <c r="A4" s="3" t="s">
        <v>319</v>
      </c>
    </row>
    <row r="5" spans="1:4">
      <c r="A5" s="4" t="s">
        <v>57</v>
      </c>
      <c r="B5" s="5" t="n">
        <v>200753</v>
      </c>
      <c r="D5" s="6" t="n">
        <v>213111</v>
      </c>
    </row>
    <row r="6" spans="1:4">
      <c r="A6" s="4" t="s">
        <v>63</v>
      </c>
      <c r="B6" s="5" t="n">
        <v>96208</v>
      </c>
    </row>
    <row r="7" spans="1:4">
      <c r="A7" s="4" t="s">
        <v>64</v>
      </c>
      <c r="B7" s="5" t="n">
        <v>53774</v>
      </c>
      <c r="D7" s="5" t="n">
        <v>80191</v>
      </c>
    </row>
    <row r="8" spans="1:4">
      <c r="A8" s="3" t="s">
        <v>320</v>
      </c>
    </row>
    <row r="9" spans="1:4">
      <c r="A9" s="4" t="s">
        <v>73</v>
      </c>
      <c r="B9" s="5" t="n">
        <v>-1355420</v>
      </c>
      <c r="D9" s="6" t="n">
        <v>-1228674</v>
      </c>
    </row>
    <row r="10" spans="1:4">
      <c r="A10" s="4" t="s">
        <v>321</v>
      </c>
    </row>
    <row r="11" spans="1:4">
      <c r="A11" s="3" t="s">
        <v>318</v>
      </c>
    </row>
    <row r="12" spans="1:4">
      <c r="A12" s="4" t="s">
        <v>51</v>
      </c>
      <c r="C12" s="6" t="n">
        <v>72188</v>
      </c>
    </row>
    <row r="13" spans="1:4">
      <c r="A13" s="3" t="s">
        <v>319</v>
      </c>
    </row>
    <row r="14" spans="1:4">
      <c r="A14" s="4" t="s">
        <v>57</v>
      </c>
      <c r="C14" s="5" t="n">
        <v>222130</v>
      </c>
    </row>
    <row r="15" spans="1:4">
      <c r="A15" s="4" t="s">
        <v>63</v>
      </c>
      <c r="C15" s="5" t="n">
        <v>102440</v>
      </c>
    </row>
    <row r="16" spans="1:4">
      <c r="A16" s="4" t="s">
        <v>64</v>
      </c>
      <c r="C16" s="5" t="n">
        <v>44013</v>
      </c>
    </row>
    <row r="17" spans="1:4">
      <c r="A17" s="3" t="s">
        <v>320</v>
      </c>
    </row>
    <row r="18" spans="1:4">
      <c r="A18" s="4" t="s">
        <v>73</v>
      </c>
      <c r="C18" s="6" t="n">
        <v>-1231767</v>
      </c>
    </row>
    <row r="19" spans="1:4">
      <c r="A19" s="4" t="s">
        <v>322</v>
      </c>
    </row>
    <row r="20" spans="1:4">
      <c r="A20" s="3" t="s">
        <v>318</v>
      </c>
    </row>
    <row r="21" spans="1:4">
      <c r="A21" s="4" t="s">
        <v>51</v>
      </c>
      <c r="B21" s="5" t="n">
        <v>72188</v>
      </c>
    </row>
    <row r="22" spans="1:4">
      <c r="A22" s="3" t="s">
        <v>319</v>
      </c>
    </row>
    <row r="23" spans="1:4">
      <c r="A23" s="4" t="s">
        <v>57</v>
      </c>
      <c r="B23" s="5" t="n">
        <v>9019</v>
      </c>
    </row>
    <row r="24" spans="1:4">
      <c r="A24" s="4" t="s">
        <v>63</v>
      </c>
      <c r="B24" s="5" t="n">
        <v>102440</v>
      </c>
    </row>
    <row r="25" spans="1:4">
      <c r="A25" s="4" t="s">
        <v>64</v>
      </c>
      <c r="B25" s="5" t="n">
        <v>-36178</v>
      </c>
    </row>
    <row r="26" spans="1:4">
      <c r="A26" s="3" t="s">
        <v>320</v>
      </c>
    </row>
    <row r="27" spans="1:4">
      <c r="A27" s="4" t="s">
        <v>73</v>
      </c>
      <c r="B27" s="6" t="n">
        <v>-30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23</v>
      </c>
      <c r="B1" s="2" t="s">
        <v>84</v>
      </c>
      <c r="D1" s="2" t="s">
        <v>1</v>
      </c>
    </row>
    <row r="2" spans="1:6">
      <c r="B2" s="2" t="s">
        <v>2</v>
      </c>
      <c r="C2" s="2" t="s">
        <v>85</v>
      </c>
      <c r="D2" s="2" t="s">
        <v>2</v>
      </c>
      <c r="E2" s="2" t="s">
        <v>85</v>
      </c>
      <c r="F2" s="2" t="s">
        <v>39</v>
      </c>
    </row>
    <row r="3" spans="1:6">
      <c r="A3" s="3" t="s">
        <v>324</v>
      </c>
    </row>
    <row r="4" spans="1:6">
      <c r="A4" s="4" t="s">
        <v>325</v>
      </c>
      <c r="B4" s="6" t="n">
        <v>551</v>
      </c>
      <c r="D4" s="6" t="n">
        <v>551</v>
      </c>
    </row>
    <row r="5" spans="1:6">
      <c r="A5" s="4" t="s">
        <v>326</v>
      </c>
      <c r="D5" s="4" t="s">
        <v>327</v>
      </c>
    </row>
    <row r="6" spans="1:6">
      <c r="A6" s="4" t="s">
        <v>328</v>
      </c>
      <c r="D6" s="4" t="s">
        <v>329</v>
      </c>
    </row>
    <row r="7" spans="1:6">
      <c r="A7" s="4" t="s">
        <v>330</v>
      </c>
    </row>
    <row r="8" spans="1:6">
      <c r="A8" s="3" t="s">
        <v>324</v>
      </c>
    </row>
    <row r="9" spans="1:6">
      <c r="A9" s="4" t="s">
        <v>313</v>
      </c>
      <c r="D9" s="6" t="n">
        <v>79</v>
      </c>
    </row>
    <row r="10" spans="1:6">
      <c r="A10" s="4" t="s">
        <v>331</v>
      </c>
    </row>
    <row r="11" spans="1:6">
      <c r="A11" s="3" t="s">
        <v>324</v>
      </c>
    </row>
    <row r="12" spans="1:6">
      <c r="A12" s="4" t="s">
        <v>325</v>
      </c>
      <c r="B12" s="5" t="n">
        <v>472</v>
      </c>
      <c r="D12" s="5" t="n">
        <v>472</v>
      </c>
    </row>
    <row r="13" spans="1:6">
      <c r="A13" s="4" t="s">
        <v>332</v>
      </c>
    </row>
    <row r="14" spans="1:6">
      <c r="A14" s="3" t="s">
        <v>324</v>
      </c>
    </row>
    <row r="15" spans="1:6">
      <c r="A15" s="4" t="s">
        <v>333</v>
      </c>
      <c r="B15" s="9" t="n">
        <v>61.3</v>
      </c>
      <c r="D15" s="9" t="n">
        <v>61.3</v>
      </c>
      <c r="F15" s="10" t="n">
        <v>59.9</v>
      </c>
    </row>
    <row r="16" spans="1:6">
      <c r="A16" s="4" t="s">
        <v>334</v>
      </c>
    </row>
    <row r="17" spans="1:6">
      <c r="A17" s="3" t="s">
        <v>324</v>
      </c>
    </row>
    <row r="18" spans="1:6">
      <c r="A18" s="4" t="s">
        <v>335</v>
      </c>
      <c r="B18" s="9" t="n">
        <v>62.7</v>
      </c>
      <c r="D18" s="9" t="n">
        <v>62.7</v>
      </c>
      <c r="F18" s="9" t="n">
        <v>60.1</v>
      </c>
    </row>
    <row r="19" spans="1:6">
      <c r="A19" s="4" t="s">
        <v>336</v>
      </c>
      <c r="B19" s="9" t="n">
        <v>17.6</v>
      </c>
      <c r="D19" s="9" t="n">
        <v>17.6</v>
      </c>
      <c r="F19" s="10" t="n">
        <v>16.5</v>
      </c>
    </row>
    <row r="20" spans="1:6">
      <c r="A20" s="4" t="s">
        <v>337</v>
      </c>
    </row>
    <row r="21" spans="1:6">
      <c r="A21" s="3" t="s">
        <v>324</v>
      </c>
    </row>
    <row r="22" spans="1:6">
      <c r="A22" s="4" t="s">
        <v>338</v>
      </c>
      <c r="B22" s="10" t="n">
        <v>1.3</v>
      </c>
      <c r="C22" s="10" t="n">
        <v>0.3</v>
      </c>
      <c r="D22" s="10" t="n">
        <v>1.9</v>
      </c>
      <c r="E22" s="10" t="n">
        <v>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84</v>
      </c>
      <c r="D1" s="2" t="s">
        <v>1</v>
      </c>
    </row>
    <row r="2" spans="1:5">
      <c r="B2" s="2" t="s">
        <v>2</v>
      </c>
      <c r="C2" s="2" t="s">
        <v>85</v>
      </c>
      <c r="D2" s="2" t="s">
        <v>2</v>
      </c>
      <c r="E2" s="2" t="s">
        <v>85</v>
      </c>
    </row>
    <row r="3" spans="1:5">
      <c r="A3" s="3" t="s">
        <v>340</v>
      </c>
    </row>
    <row r="4" spans="1:5">
      <c r="A4" s="4" t="s">
        <v>341</v>
      </c>
      <c r="B4" s="6" t="n">
        <v>201182</v>
      </c>
      <c r="C4" s="6" t="n">
        <v>217257</v>
      </c>
      <c r="D4" s="6" t="n">
        <v>614416</v>
      </c>
      <c r="E4" s="6" t="n">
        <v>676540</v>
      </c>
    </row>
    <row r="5" spans="1:5">
      <c r="A5" s="4" t="s">
        <v>342</v>
      </c>
    </row>
    <row r="6" spans="1:5">
      <c r="A6" s="3" t="s">
        <v>340</v>
      </c>
    </row>
    <row r="7" spans="1:5">
      <c r="A7" s="4" t="s">
        <v>341</v>
      </c>
      <c r="B7" s="5" t="n">
        <v>108297</v>
      </c>
      <c r="C7" s="5" t="n">
        <v>109246</v>
      </c>
      <c r="D7" s="5" t="n">
        <v>339133</v>
      </c>
      <c r="E7" s="5" t="n">
        <v>322489</v>
      </c>
    </row>
    <row r="8" spans="1:5">
      <c r="A8" s="4" t="s">
        <v>343</v>
      </c>
    </row>
    <row r="9" spans="1:5">
      <c r="A9" s="3" t="s">
        <v>340</v>
      </c>
    </row>
    <row r="10" spans="1:5">
      <c r="A10" s="4" t="s">
        <v>341</v>
      </c>
      <c r="B10" s="5" t="n">
        <v>80649</v>
      </c>
      <c r="C10" s="5" t="n">
        <v>90785</v>
      </c>
      <c r="D10" s="5" t="n">
        <v>235437</v>
      </c>
      <c r="E10" s="5" t="n">
        <v>303580</v>
      </c>
    </row>
    <row r="11" spans="1:5">
      <c r="A11" s="4" t="s">
        <v>344</v>
      </c>
    </row>
    <row r="12" spans="1:5">
      <c r="A12" s="3" t="s">
        <v>340</v>
      </c>
    </row>
    <row r="13" spans="1:5">
      <c r="A13" s="4" t="s">
        <v>341</v>
      </c>
      <c r="B13" s="5" t="n">
        <v>12236</v>
      </c>
      <c r="C13" s="5" t="n">
        <v>17226</v>
      </c>
      <c r="D13" s="5" t="n">
        <v>39846</v>
      </c>
      <c r="E13" s="5" t="n">
        <v>50471</v>
      </c>
    </row>
    <row r="14" spans="1:5">
      <c r="A14" s="4" t="s">
        <v>345</v>
      </c>
    </row>
    <row r="15" spans="1:5">
      <c r="A15" s="3" t="s">
        <v>340</v>
      </c>
    </row>
    <row r="16" spans="1:5">
      <c r="A16" s="4" t="s">
        <v>341</v>
      </c>
      <c r="B16" s="5" t="n">
        <v>158399</v>
      </c>
      <c r="C16" s="5" t="n">
        <v>160376</v>
      </c>
      <c r="D16" s="5" t="n">
        <v>497142</v>
      </c>
      <c r="E16" s="5" t="n">
        <v>470110</v>
      </c>
    </row>
    <row r="17" spans="1:5">
      <c r="A17" s="4" t="s">
        <v>346</v>
      </c>
    </row>
    <row r="18" spans="1:5">
      <c r="A18" s="3" t="s">
        <v>340</v>
      </c>
    </row>
    <row r="19" spans="1:5">
      <c r="A19" s="4" t="s">
        <v>341</v>
      </c>
      <c r="B19" s="5" t="n">
        <v>149500</v>
      </c>
      <c r="C19" s="5" t="n">
        <v>152024</v>
      </c>
      <c r="D19" s="5" t="n">
        <v>466922</v>
      </c>
      <c r="E19" s="5" t="n">
        <v>446317</v>
      </c>
    </row>
    <row r="20" spans="1:5">
      <c r="A20" s="4" t="s">
        <v>347</v>
      </c>
    </row>
    <row r="21" spans="1:5">
      <c r="A21" s="3" t="s">
        <v>340</v>
      </c>
    </row>
    <row r="22" spans="1:5">
      <c r="A22" s="4" t="s">
        <v>341</v>
      </c>
      <c r="B22" s="5" t="n">
        <v>8899</v>
      </c>
      <c r="C22" s="5" t="n">
        <v>8352</v>
      </c>
      <c r="D22" s="5" t="n">
        <v>30220</v>
      </c>
      <c r="E22" s="5" t="n">
        <v>23793</v>
      </c>
    </row>
    <row r="23" spans="1:5">
      <c r="A23" s="4" t="s">
        <v>348</v>
      </c>
    </row>
    <row r="24" spans="1:5">
      <c r="A24" s="3" t="s">
        <v>340</v>
      </c>
    </row>
    <row r="25" spans="1:5">
      <c r="A25" s="4" t="s">
        <v>341</v>
      </c>
      <c r="B25" s="5" t="n">
        <v>42783</v>
      </c>
      <c r="C25" s="5" t="n">
        <v>56881</v>
      </c>
      <c r="D25" s="5" t="n">
        <v>117274</v>
      </c>
      <c r="E25" s="5" t="n">
        <v>206430</v>
      </c>
    </row>
    <row r="26" spans="1:5">
      <c r="A26" s="4" t="s">
        <v>349</v>
      </c>
    </row>
    <row r="27" spans="1:5">
      <c r="A27" s="3" t="s">
        <v>340</v>
      </c>
    </row>
    <row r="28" spans="1:5">
      <c r="A28" s="4" t="s">
        <v>341</v>
      </c>
      <c r="B28" s="5" t="n">
        <v>22346</v>
      </c>
      <c r="C28" s="5" t="n">
        <v>22676</v>
      </c>
      <c r="D28" s="5" t="n">
        <v>54533</v>
      </c>
      <c r="E28" s="5" t="n">
        <v>105610</v>
      </c>
    </row>
    <row r="29" spans="1:5">
      <c r="A29" s="4" t="s">
        <v>350</v>
      </c>
    </row>
    <row r="30" spans="1:5">
      <c r="A30" s="3" t="s">
        <v>340</v>
      </c>
    </row>
    <row r="31" spans="1:5">
      <c r="A31" s="4" t="s">
        <v>341</v>
      </c>
      <c r="B31" s="5" t="n">
        <v>19597</v>
      </c>
      <c r="C31" s="5" t="n">
        <v>34082</v>
      </c>
      <c r="D31" s="5" t="n">
        <v>59903</v>
      </c>
      <c r="E31" s="5" t="n">
        <v>98111</v>
      </c>
    </row>
    <row r="32" spans="1:5">
      <c r="A32" s="4" t="s">
        <v>351</v>
      </c>
    </row>
    <row r="33" spans="1:5">
      <c r="A33" s="3" t="s">
        <v>340</v>
      </c>
    </row>
    <row r="34" spans="1:5">
      <c r="A34" s="4" t="s">
        <v>341</v>
      </c>
      <c r="B34" s="5" t="n">
        <v>840</v>
      </c>
      <c r="C34" s="5" t="n">
        <v>123</v>
      </c>
      <c r="D34" s="5" t="n">
        <v>2838</v>
      </c>
      <c r="E34" s="5" t="n">
        <v>2709</v>
      </c>
    </row>
    <row r="35" spans="1:5">
      <c r="A35" s="4" t="s">
        <v>352</v>
      </c>
    </row>
    <row r="36" spans="1:5">
      <c r="A36" s="3" t="s">
        <v>340</v>
      </c>
    </row>
    <row r="37" spans="1:5">
      <c r="A37" s="4" t="s">
        <v>341</v>
      </c>
      <c r="B37" s="5" t="n">
        <v>84135</v>
      </c>
      <c r="C37" s="5" t="n">
        <v>108470</v>
      </c>
      <c r="D37" s="5" t="n">
        <v>285931</v>
      </c>
      <c r="E37" s="5" t="n">
        <v>371941</v>
      </c>
    </row>
    <row r="38" spans="1:5">
      <c r="A38" s="4" t="s">
        <v>353</v>
      </c>
    </row>
    <row r="39" spans="1:5">
      <c r="A39" s="3" t="s">
        <v>340</v>
      </c>
    </row>
    <row r="40" spans="1:5">
      <c r="A40" s="4" t="s">
        <v>341</v>
      </c>
      <c r="B40" s="5" t="n">
        <v>45744</v>
      </c>
      <c r="C40" s="5" t="n">
        <v>53873</v>
      </c>
      <c r="D40" s="5" t="n">
        <v>155993</v>
      </c>
      <c r="E40" s="5" t="n">
        <v>161515</v>
      </c>
    </row>
    <row r="41" spans="1:5">
      <c r="A41" s="4" t="s">
        <v>354</v>
      </c>
    </row>
    <row r="42" spans="1:5">
      <c r="A42" s="3" t="s">
        <v>340</v>
      </c>
    </row>
    <row r="43" spans="1:5">
      <c r="A43" s="4" t="s">
        <v>341</v>
      </c>
      <c r="B43" s="5" t="n">
        <v>28258</v>
      </c>
      <c r="C43" s="5" t="n">
        <v>39336</v>
      </c>
      <c r="D43" s="5" t="n">
        <v>96054</v>
      </c>
      <c r="E43" s="5" t="n">
        <v>165903</v>
      </c>
    </row>
    <row r="44" spans="1:5">
      <c r="A44" s="4" t="s">
        <v>355</v>
      </c>
    </row>
    <row r="45" spans="1:5">
      <c r="A45" s="3" t="s">
        <v>340</v>
      </c>
    </row>
    <row r="46" spans="1:5">
      <c r="A46" s="4" t="s">
        <v>341</v>
      </c>
      <c r="B46" s="5" t="n">
        <v>10133</v>
      </c>
      <c r="C46" s="5" t="n">
        <v>15261</v>
      </c>
      <c r="D46" s="5" t="n">
        <v>33884</v>
      </c>
      <c r="E46" s="5" t="n">
        <v>44523</v>
      </c>
    </row>
    <row r="47" spans="1:5">
      <c r="A47" s="4" t="s">
        <v>356</v>
      </c>
    </row>
    <row r="48" spans="1:5">
      <c r="A48" s="3" t="s">
        <v>340</v>
      </c>
    </row>
    <row r="49" spans="1:5">
      <c r="A49" s="4" t="s">
        <v>341</v>
      </c>
      <c r="B49" s="5" t="n">
        <v>80470</v>
      </c>
      <c r="C49" s="5" t="n">
        <v>93443</v>
      </c>
      <c r="D49" s="5" t="n">
        <v>268899</v>
      </c>
      <c r="E49" s="5" t="n">
        <v>277972</v>
      </c>
    </row>
    <row r="50" spans="1:5">
      <c r="A50" s="4" t="s">
        <v>357</v>
      </c>
    </row>
    <row r="51" spans="1:5">
      <c r="A51" s="3" t="s">
        <v>340</v>
      </c>
    </row>
    <row r="52" spans="1:5">
      <c r="A52" s="4" t="s">
        <v>341</v>
      </c>
      <c r="B52" s="5" t="n">
        <v>73222</v>
      </c>
      <c r="C52" s="5" t="n">
        <v>85930</v>
      </c>
      <c r="D52" s="5" t="n">
        <v>243273</v>
      </c>
      <c r="E52" s="5" t="n">
        <v>256803</v>
      </c>
    </row>
    <row r="53" spans="1:5">
      <c r="A53" s="4" t="s">
        <v>358</v>
      </c>
    </row>
    <row r="54" spans="1:5">
      <c r="A54" s="3" t="s">
        <v>340</v>
      </c>
    </row>
    <row r="55" spans="1:5">
      <c r="A55" s="4" t="s">
        <v>341</v>
      </c>
      <c r="B55" s="5" t="n">
        <v>7248</v>
      </c>
      <c r="C55" s="5" t="n">
        <v>7513</v>
      </c>
      <c r="D55" s="5" t="n">
        <v>25626</v>
      </c>
      <c r="E55" s="5" t="n">
        <v>21169</v>
      </c>
    </row>
    <row r="56" spans="1:5">
      <c r="A56" s="4" t="s">
        <v>359</v>
      </c>
    </row>
    <row r="57" spans="1:5">
      <c r="A57" s="3" t="s">
        <v>340</v>
      </c>
    </row>
    <row r="58" spans="1:5">
      <c r="A58" s="4" t="s">
        <v>341</v>
      </c>
      <c r="B58" s="5" t="n">
        <v>3665</v>
      </c>
      <c r="C58" s="5" t="n">
        <v>15027</v>
      </c>
      <c r="D58" s="5" t="n">
        <v>17032</v>
      </c>
      <c r="E58" s="5" t="n">
        <v>93969</v>
      </c>
    </row>
    <row r="59" spans="1:5">
      <c r="A59" s="4" t="s">
        <v>360</v>
      </c>
    </row>
    <row r="60" spans="1:5">
      <c r="A60" s="3" t="s">
        <v>340</v>
      </c>
    </row>
    <row r="61" spans="1:5">
      <c r="A61" s="4" t="s">
        <v>341</v>
      </c>
      <c r="B61" s="5" t="n">
        <v>2247</v>
      </c>
      <c r="C61" s="5" t="n">
        <v>2518</v>
      </c>
      <c r="D61" s="5" t="n">
        <v>10755</v>
      </c>
      <c r="E61" s="5" t="n">
        <v>49534</v>
      </c>
    </row>
    <row r="62" spans="1:5">
      <c r="A62" s="4" t="s">
        <v>361</v>
      </c>
    </row>
    <row r="63" spans="1:5">
      <c r="A63" s="3" t="s">
        <v>340</v>
      </c>
    </row>
    <row r="64" spans="1:5">
      <c r="A64" s="4" t="s">
        <v>341</v>
      </c>
      <c r="B64" s="5" t="n">
        <v>1178</v>
      </c>
      <c r="C64" s="5" t="n">
        <v>12509</v>
      </c>
      <c r="D64" s="5" t="n">
        <v>5137</v>
      </c>
      <c r="E64" s="5" t="n">
        <v>44435</v>
      </c>
    </row>
    <row r="65" spans="1:5">
      <c r="A65" s="4" t="s">
        <v>362</v>
      </c>
    </row>
    <row r="66" spans="1:5">
      <c r="A66" s="3" t="s">
        <v>340</v>
      </c>
    </row>
    <row r="67" spans="1:5">
      <c r="A67" s="4" t="s">
        <v>341</v>
      </c>
      <c r="B67" s="5" t="n">
        <v>240</v>
      </c>
      <c r="D67" s="5" t="n">
        <v>1140</v>
      </c>
    </row>
    <row r="68" spans="1:5">
      <c r="A68" s="4" t="s">
        <v>363</v>
      </c>
    </row>
    <row r="69" spans="1:5">
      <c r="A69" s="3" t="s">
        <v>340</v>
      </c>
    </row>
    <row r="70" spans="1:5">
      <c r="A70" s="4" t="s">
        <v>341</v>
      </c>
      <c r="B70" s="5" t="n">
        <v>35707</v>
      </c>
      <c r="C70" s="5" t="n">
        <v>35197</v>
      </c>
      <c r="D70" s="5" t="n">
        <v>105355</v>
      </c>
      <c r="E70" s="5" t="n">
        <v>88011</v>
      </c>
    </row>
    <row r="71" spans="1:5">
      <c r="A71" s="4" t="s">
        <v>364</v>
      </c>
    </row>
    <row r="72" spans="1:5">
      <c r="A72" s="3" t="s">
        <v>340</v>
      </c>
    </row>
    <row r="73" spans="1:5">
      <c r="A73" s="4" t="s">
        <v>341</v>
      </c>
      <c r="B73" s="5" t="n">
        <v>7204</v>
      </c>
      <c r="C73" s="5" t="n">
        <v>6086</v>
      </c>
      <c r="D73" s="5" t="n">
        <v>19822</v>
      </c>
      <c r="E73" s="5" t="n">
        <v>15912</v>
      </c>
    </row>
    <row r="74" spans="1:5">
      <c r="A74" s="4" t="s">
        <v>365</v>
      </c>
    </row>
    <row r="75" spans="1:5">
      <c r="A75" s="3" t="s">
        <v>340</v>
      </c>
    </row>
    <row r="76" spans="1:5">
      <c r="A76" s="4" t="s">
        <v>341</v>
      </c>
      <c r="B76" s="5" t="n">
        <v>26400</v>
      </c>
      <c r="C76" s="5" t="n">
        <v>27146</v>
      </c>
      <c r="D76" s="5" t="n">
        <v>79571</v>
      </c>
      <c r="E76" s="5" t="n">
        <v>66151</v>
      </c>
    </row>
    <row r="77" spans="1:5">
      <c r="A77" s="4" t="s">
        <v>366</v>
      </c>
    </row>
    <row r="78" spans="1:5">
      <c r="A78" s="3" t="s">
        <v>340</v>
      </c>
    </row>
    <row r="79" spans="1:5">
      <c r="A79" s="4" t="s">
        <v>341</v>
      </c>
      <c r="B79" s="5" t="n">
        <v>2103</v>
      </c>
      <c r="C79" s="5" t="n">
        <v>1965</v>
      </c>
      <c r="D79" s="5" t="n">
        <v>5962</v>
      </c>
      <c r="E79" s="5" t="n">
        <v>5948</v>
      </c>
    </row>
    <row r="80" spans="1:5">
      <c r="A80" s="4" t="s">
        <v>367</v>
      </c>
    </row>
    <row r="81" spans="1:5">
      <c r="A81" s="3" t="s">
        <v>340</v>
      </c>
    </row>
    <row r="82" spans="1:5">
      <c r="A82" s="4" t="s">
        <v>341</v>
      </c>
      <c r="B82" s="5" t="n">
        <v>22580</v>
      </c>
      <c r="C82" s="5" t="n">
        <v>17646</v>
      </c>
      <c r="D82" s="5" t="n">
        <v>64925</v>
      </c>
      <c r="E82" s="5" t="n">
        <v>47076</v>
      </c>
    </row>
    <row r="83" spans="1:5">
      <c r="A83" s="4" t="s">
        <v>368</v>
      </c>
    </row>
    <row r="84" spans="1:5">
      <c r="A84" s="3" t="s">
        <v>340</v>
      </c>
    </row>
    <row r="85" spans="1:5">
      <c r="A85" s="4" t="s">
        <v>341</v>
      </c>
      <c r="B85" s="5" t="n">
        <v>21580</v>
      </c>
      <c r="C85" s="5" t="n">
        <v>17168</v>
      </c>
      <c r="D85" s="5" t="n">
        <v>62090</v>
      </c>
      <c r="E85" s="5" t="n">
        <v>45365</v>
      </c>
    </row>
    <row r="86" spans="1:5">
      <c r="A86" s="4" t="s">
        <v>369</v>
      </c>
    </row>
    <row r="87" spans="1:5">
      <c r="A87" s="3" t="s">
        <v>340</v>
      </c>
    </row>
    <row r="88" spans="1:5">
      <c r="A88" s="4" t="s">
        <v>341</v>
      </c>
      <c r="B88" s="5" t="n">
        <v>1000</v>
      </c>
      <c r="C88" s="5" t="n">
        <v>478</v>
      </c>
      <c r="D88" s="5" t="n">
        <v>2835</v>
      </c>
      <c r="E88" s="5" t="n">
        <v>1711</v>
      </c>
    </row>
    <row r="89" spans="1:5">
      <c r="A89" s="4" t="s">
        <v>370</v>
      </c>
    </row>
    <row r="90" spans="1:5">
      <c r="A90" s="3" t="s">
        <v>340</v>
      </c>
    </row>
    <row r="91" spans="1:5">
      <c r="A91" s="4" t="s">
        <v>341</v>
      </c>
      <c r="B91" s="5" t="n">
        <v>13127</v>
      </c>
      <c r="C91" s="5" t="n">
        <v>17551</v>
      </c>
      <c r="D91" s="5" t="n">
        <v>40430</v>
      </c>
      <c r="E91" s="5" t="n">
        <v>40935</v>
      </c>
    </row>
    <row r="92" spans="1:5">
      <c r="A92" s="4" t="s">
        <v>371</v>
      </c>
    </row>
    <row r="93" spans="1:5">
      <c r="A93" s="3" t="s">
        <v>340</v>
      </c>
    </row>
    <row r="94" spans="1:5">
      <c r="A94" s="4" t="s">
        <v>341</v>
      </c>
      <c r="B94" s="5" t="n">
        <v>13127</v>
      </c>
      <c r="C94" s="5" t="n">
        <v>17551</v>
      </c>
      <c r="D94" s="5" t="n">
        <v>40430</v>
      </c>
      <c r="E94" s="5" t="n">
        <v>40935</v>
      </c>
    </row>
    <row r="95" spans="1:5">
      <c r="A95" s="4" t="s">
        <v>372</v>
      </c>
    </row>
    <row r="96" spans="1:5">
      <c r="A96" s="3" t="s">
        <v>340</v>
      </c>
    </row>
    <row r="97" spans="1:5">
      <c r="A97" s="4" t="s">
        <v>341</v>
      </c>
      <c r="B97" s="5" t="n">
        <v>81340</v>
      </c>
      <c r="C97" s="5" t="n">
        <v>73590</v>
      </c>
      <c r="D97" s="5" t="n">
        <v>223130</v>
      </c>
      <c r="E97" s="5" t="n">
        <v>216588</v>
      </c>
    </row>
    <row r="98" spans="1:5">
      <c r="A98" s="4" t="s">
        <v>373</v>
      </c>
    </row>
    <row r="99" spans="1:5">
      <c r="A99" s="3" t="s">
        <v>340</v>
      </c>
    </row>
    <row r="100" spans="1:5">
      <c r="A100" s="4" t="s">
        <v>341</v>
      </c>
      <c r="B100" s="5" t="n">
        <v>55349</v>
      </c>
      <c r="C100" s="5" t="n">
        <v>49287</v>
      </c>
      <c r="D100" s="5" t="n">
        <v>163318</v>
      </c>
      <c r="E100" s="5" t="n">
        <v>145062</v>
      </c>
    </row>
    <row r="101" spans="1:5">
      <c r="A101" s="4" t="s">
        <v>374</v>
      </c>
    </row>
    <row r="102" spans="1:5">
      <c r="A102" s="3" t="s">
        <v>340</v>
      </c>
    </row>
    <row r="103" spans="1:5">
      <c r="A103" s="4" t="s">
        <v>341</v>
      </c>
      <c r="B103" s="5" t="n">
        <v>25991</v>
      </c>
      <c r="C103" s="5" t="n">
        <v>24303</v>
      </c>
      <c r="D103" s="5" t="n">
        <v>59812</v>
      </c>
      <c r="E103" s="5" t="n">
        <v>71526</v>
      </c>
    </row>
    <row r="104" spans="1:5">
      <c r="A104" s="4" t="s">
        <v>375</v>
      </c>
    </row>
    <row r="105" spans="1:5">
      <c r="A105" s="3" t="s">
        <v>340</v>
      </c>
    </row>
    <row r="106" spans="1:5">
      <c r="A106" s="4" t="s">
        <v>341</v>
      </c>
      <c r="B106" s="5" t="n">
        <v>55349</v>
      </c>
      <c r="C106" s="5" t="n">
        <v>49287</v>
      </c>
      <c r="D106" s="5" t="n">
        <v>163318</v>
      </c>
      <c r="E106" s="5" t="n">
        <v>145062</v>
      </c>
    </row>
    <row r="107" spans="1:5">
      <c r="A107" s="4" t="s">
        <v>376</v>
      </c>
    </row>
    <row r="108" spans="1:5">
      <c r="A108" s="3" t="s">
        <v>340</v>
      </c>
    </row>
    <row r="109" spans="1:5">
      <c r="A109" s="4" t="s">
        <v>341</v>
      </c>
      <c r="B109" s="5" t="n">
        <v>54698</v>
      </c>
      <c r="C109" s="5" t="n">
        <v>48926</v>
      </c>
      <c r="D109" s="5" t="n">
        <v>161559</v>
      </c>
      <c r="E109" s="5" t="n">
        <v>144149</v>
      </c>
    </row>
    <row r="110" spans="1:5">
      <c r="A110" s="4" t="s">
        <v>377</v>
      </c>
    </row>
    <row r="111" spans="1:5">
      <c r="A111" s="3" t="s">
        <v>340</v>
      </c>
    </row>
    <row r="112" spans="1:5">
      <c r="A112" s="4" t="s">
        <v>341</v>
      </c>
      <c r="B112" s="5" t="n">
        <v>651</v>
      </c>
      <c r="C112" s="5" t="n">
        <v>361</v>
      </c>
      <c r="D112" s="5" t="n">
        <v>1759</v>
      </c>
      <c r="E112" s="5" t="n">
        <v>913</v>
      </c>
    </row>
    <row r="113" spans="1:5">
      <c r="A113" s="4" t="s">
        <v>378</v>
      </c>
    </row>
    <row r="114" spans="1:5">
      <c r="A114" s="3" t="s">
        <v>340</v>
      </c>
    </row>
    <row r="115" spans="1:5">
      <c r="A115" s="4" t="s">
        <v>341</v>
      </c>
      <c r="B115" s="5" t="n">
        <v>25991</v>
      </c>
      <c r="C115" s="5" t="n">
        <v>24303</v>
      </c>
      <c r="D115" s="5" t="n">
        <v>59812</v>
      </c>
      <c r="E115" s="5" t="n">
        <v>71526</v>
      </c>
    </row>
    <row r="116" spans="1:5">
      <c r="A116" s="4" t="s">
        <v>379</v>
      </c>
    </row>
    <row r="117" spans="1:5">
      <c r="A117" s="3" t="s">
        <v>340</v>
      </c>
    </row>
    <row r="118" spans="1:5">
      <c r="A118" s="4" t="s">
        <v>341</v>
      </c>
      <c r="B118" s="5" t="n">
        <v>20099</v>
      </c>
      <c r="C118" s="5" t="n">
        <v>20158</v>
      </c>
      <c r="D118" s="5" t="n">
        <v>43778</v>
      </c>
      <c r="E118" s="5" t="n">
        <v>56076</v>
      </c>
    </row>
    <row r="119" spans="1:5">
      <c r="A119" s="4" t="s">
        <v>380</v>
      </c>
    </row>
    <row r="120" spans="1:5">
      <c r="A120" s="3" t="s">
        <v>340</v>
      </c>
    </row>
    <row r="121" spans="1:5">
      <c r="A121" s="4" t="s">
        <v>341</v>
      </c>
      <c r="B121" s="5" t="n">
        <v>5292</v>
      </c>
      <c r="C121" s="5" t="n">
        <v>4022</v>
      </c>
      <c r="D121" s="5" t="n">
        <v>14336</v>
      </c>
      <c r="E121" s="5" t="n">
        <v>12741</v>
      </c>
    </row>
    <row r="122" spans="1:5">
      <c r="A122" s="4" t="s">
        <v>381</v>
      </c>
    </row>
    <row r="123" spans="1:5">
      <c r="A123" s="3" t="s">
        <v>340</v>
      </c>
    </row>
    <row r="124" spans="1:5">
      <c r="A124" s="4" t="s">
        <v>341</v>
      </c>
      <c r="B124" s="6" t="n">
        <v>600</v>
      </c>
      <c r="C124" s="6" t="n">
        <v>123</v>
      </c>
      <c r="D124" s="6" t="n">
        <v>1698</v>
      </c>
      <c r="E124" s="6" t="n">
        <v>27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382</v>
      </c>
      <c r="B1" s="2" t="s">
        <v>1</v>
      </c>
    </row>
    <row r="2" spans="1:2">
      <c r="B2" s="2" t="s">
        <v>383</v>
      </c>
    </row>
    <row r="3" spans="1:2">
      <c r="A3" s="3" t="s">
        <v>340</v>
      </c>
    </row>
    <row r="4" spans="1:2">
      <c r="A4" s="4" t="s">
        <v>384</v>
      </c>
      <c r="B4" s="5" t="n">
        <v>3</v>
      </c>
    </row>
    <row r="5" spans="1:2">
      <c r="A5" s="4" t="s">
        <v>385</v>
      </c>
    </row>
    <row r="6" spans="1:2">
      <c r="A6" s="3" t="s">
        <v>340</v>
      </c>
    </row>
    <row r="7" spans="1:2">
      <c r="A7" s="4" t="s">
        <v>313</v>
      </c>
      <c r="B7" s="10" t="n">
        <v>43.4</v>
      </c>
    </row>
    <row r="8" spans="1:2">
      <c r="A8" s="4" t="s">
        <v>386</v>
      </c>
    </row>
    <row r="9" spans="1:2">
      <c r="A9" s="3" t="s">
        <v>340</v>
      </c>
    </row>
    <row r="10" spans="1:2">
      <c r="A10" s="4" t="s">
        <v>313</v>
      </c>
      <c r="B10" s="5" t="n">
        <v>2</v>
      </c>
    </row>
    <row r="11" spans="1:2">
      <c r="A11" s="4" t="s">
        <v>387</v>
      </c>
    </row>
    <row r="12" spans="1:2">
      <c r="A12" s="3" t="s">
        <v>340</v>
      </c>
    </row>
    <row r="13" spans="1:2">
      <c r="A13" s="4" t="s">
        <v>313</v>
      </c>
      <c r="B13" s="9" t="n">
        <v>45.4</v>
      </c>
    </row>
    <row r="14" spans="1:2">
      <c r="A14" s="4" t="s">
        <v>388</v>
      </c>
    </row>
    <row r="15" spans="1:2">
      <c r="A15" s="3" t="s">
        <v>340</v>
      </c>
    </row>
    <row r="16" spans="1:2">
      <c r="A16" s="4" t="s">
        <v>313</v>
      </c>
      <c r="B16" s="10" t="n">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85</v>
      </c>
    </row>
    <row r="3" spans="1:3">
      <c r="A3" s="3" t="s">
        <v>195</v>
      </c>
    </row>
    <row r="4" spans="1:3">
      <c r="A4" s="4" t="s">
        <v>390</v>
      </c>
      <c r="B4" s="9" t="n">
        <v>7.2</v>
      </c>
      <c r="C4" s="9" t="n">
        <v>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84</v>
      </c>
      <c r="D1" s="2" t="s">
        <v>1</v>
      </c>
    </row>
    <row r="2" spans="1:5">
      <c r="B2" s="2" t="s">
        <v>2</v>
      </c>
      <c r="C2" s="2" t="s">
        <v>85</v>
      </c>
      <c r="D2" s="2" t="s">
        <v>2</v>
      </c>
      <c r="E2" s="2" t="s">
        <v>85</v>
      </c>
    </row>
    <row r="3" spans="1:5">
      <c r="A3" s="3" t="s">
        <v>195</v>
      </c>
    </row>
    <row r="4" spans="1:5">
      <c r="A4" s="4" t="s">
        <v>105</v>
      </c>
      <c r="B4" s="6" t="n">
        <v>-22891</v>
      </c>
      <c r="C4" s="6" t="n">
        <v>-37717</v>
      </c>
      <c r="D4" s="6" t="n">
        <v>-123653</v>
      </c>
      <c r="E4" s="6" t="n">
        <v>-102343</v>
      </c>
    </row>
    <row r="5" spans="1:5">
      <c r="A5" s="4" t="s">
        <v>392</v>
      </c>
      <c r="B5" s="4" t="s">
        <v>68</v>
      </c>
      <c r="D5" s="4" t="s">
        <v>68</v>
      </c>
    </row>
    <row r="6" spans="1:5">
      <c r="A6" s="4" t="s">
        <v>393</v>
      </c>
      <c r="B6" s="6" t="n">
        <v>-22891</v>
      </c>
      <c r="C6" s="6" t="n">
        <v>-37717</v>
      </c>
      <c r="D6" s="6" t="n">
        <v>-123653</v>
      </c>
      <c r="E6" s="6" t="n">
        <v>-102343</v>
      </c>
    </row>
    <row r="7" spans="1:5">
      <c r="A7" s="4" t="s">
        <v>394</v>
      </c>
      <c r="B7" s="5" t="n">
        <v>80908</v>
      </c>
      <c r="C7" s="5" t="n">
        <v>80196</v>
      </c>
      <c r="D7" s="5" t="n">
        <v>80370</v>
      </c>
      <c r="E7" s="5" t="n">
        <v>79948</v>
      </c>
    </row>
    <row r="8" spans="1:5">
      <c r="A8" s="4" t="s">
        <v>395</v>
      </c>
      <c r="B8" s="8" t="n">
        <v>-0.28</v>
      </c>
      <c r="C8" s="8" t="n">
        <v>-0.47</v>
      </c>
      <c r="D8" s="8" t="n">
        <v>-1.54</v>
      </c>
      <c r="E8" s="8" t="n">
        <v>-1.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6</v>
      </c>
      <c r="B1" s="2" t="s">
        <v>2</v>
      </c>
      <c r="C1" s="2" t="s">
        <v>39</v>
      </c>
    </row>
    <row r="2" spans="1:3">
      <c r="A2" s="3" t="s">
        <v>197</v>
      </c>
    </row>
    <row r="3" spans="1:3">
      <c r="A3" s="4" t="s">
        <v>397</v>
      </c>
      <c r="B3" s="6" t="n">
        <v>27644</v>
      </c>
      <c r="C3" s="6" t="n">
        <v>30340</v>
      </c>
    </row>
    <row r="4" spans="1:3">
      <c r="A4" s="4" t="s">
        <v>398</v>
      </c>
      <c r="B4" s="5" t="n">
        <v>105769</v>
      </c>
      <c r="C4" s="5" t="n">
        <v>162705</v>
      </c>
    </row>
    <row r="5" spans="1:3">
      <c r="A5" s="4" t="s">
        <v>399</v>
      </c>
      <c r="B5" s="6" t="n">
        <v>133413</v>
      </c>
      <c r="C5" s="6" t="n">
        <v>1930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17</v>
      </c>
      <c r="D1" s="2" t="s">
        <v>39</v>
      </c>
    </row>
    <row r="2" spans="1:4">
      <c r="A2" s="3" t="s">
        <v>401</v>
      </c>
    </row>
    <row r="3" spans="1:4">
      <c r="A3" s="4" t="s">
        <v>49</v>
      </c>
      <c r="B3" s="6" t="n">
        <v>553040</v>
      </c>
      <c r="D3" s="6" t="n">
        <v>511867</v>
      </c>
    </row>
    <row r="4" spans="1:4">
      <c r="A4" s="4" t="s">
        <v>308</v>
      </c>
    </row>
    <row r="5" spans="1:4">
      <c r="A5" s="3" t="s">
        <v>401</v>
      </c>
    </row>
    <row r="6" spans="1:4">
      <c r="A6" s="4" t="s">
        <v>49</v>
      </c>
      <c r="C6" s="6" t="n">
        <v>46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9</v>
      </c>
    </row>
    <row r="2" spans="1:3">
      <c r="A2" s="3" t="s">
        <v>403</v>
      </c>
    </row>
    <row r="3" spans="1:3">
      <c r="A3" s="4" t="s">
        <v>125</v>
      </c>
      <c r="B3" s="6" t="n">
        <v>11518</v>
      </c>
      <c r="C3" s="6" t="n">
        <v>10423</v>
      </c>
    </row>
    <row r="4" spans="1:3">
      <c r="A4" s="4" t="s">
        <v>404</v>
      </c>
      <c r="B4" s="5" t="n">
        <v>1026</v>
      </c>
      <c r="C4" s="5" t="n">
        <v>7755</v>
      </c>
    </row>
    <row r="5" spans="1:3">
      <c r="A5" s="4" t="s">
        <v>405</v>
      </c>
      <c r="B5" s="5" t="n">
        <v>535</v>
      </c>
      <c r="C5" s="5" t="n">
        <v>1535</v>
      </c>
    </row>
    <row r="6" spans="1:3">
      <c r="A6" s="4" t="s">
        <v>406</v>
      </c>
      <c r="B6" s="5" t="n">
        <v>11939</v>
      </c>
      <c r="C6" s="5" t="n">
        <v>14982</v>
      </c>
    </row>
    <row r="7" spans="1:3">
      <c r="A7" s="4" t="s">
        <v>407</v>
      </c>
      <c r="B7" s="6" t="n">
        <v>25018</v>
      </c>
      <c r="C7" s="6" t="n">
        <v>346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4</v>
      </c>
      <c r="D1" s="2" t="s">
        <v>1</v>
      </c>
    </row>
    <row r="2" spans="1:5">
      <c r="B2" s="2" t="s">
        <v>2</v>
      </c>
      <c r="C2" s="2" t="s">
        <v>85</v>
      </c>
      <c r="D2" s="2" t="s">
        <v>2</v>
      </c>
      <c r="E2" s="2" t="s">
        <v>85</v>
      </c>
    </row>
    <row r="3" spans="1:5">
      <c r="A3" s="3" t="s">
        <v>111</v>
      </c>
    </row>
    <row r="4" spans="1:5">
      <c r="A4" s="4" t="s">
        <v>105</v>
      </c>
      <c r="B4" s="6" t="n">
        <v>-22891</v>
      </c>
      <c r="C4" s="6" t="n">
        <v>-37717</v>
      </c>
      <c r="D4" s="6" t="n">
        <v>-123653</v>
      </c>
      <c r="E4" s="6" t="n">
        <v>-102343</v>
      </c>
    </row>
    <row r="5" spans="1:5">
      <c r="A5" s="4" t="s">
        <v>112</v>
      </c>
      <c r="B5" s="5" t="n">
        <v>-663</v>
      </c>
      <c r="C5" s="5" t="n">
        <v>378</v>
      </c>
      <c r="D5" s="5" t="n">
        <v>674</v>
      </c>
      <c r="E5" s="5" t="n">
        <v>-1835</v>
      </c>
    </row>
    <row r="6" spans="1:5">
      <c r="A6" s="4" t="s">
        <v>113</v>
      </c>
      <c r="B6" s="6" t="n">
        <v>-23554</v>
      </c>
      <c r="C6" s="6" t="n">
        <v>-37339</v>
      </c>
      <c r="D6" s="6" t="n">
        <v>-122979</v>
      </c>
      <c r="E6" s="6" t="n">
        <v>-1041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9</v>
      </c>
    </row>
    <row r="2" spans="1:3">
      <c r="A2" s="3" t="s">
        <v>409</v>
      </c>
    </row>
    <row r="3" spans="1:3">
      <c r="A3" s="4" t="s">
        <v>410</v>
      </c>
      <c r="B3" s="6" t="n">
        <v>1047165</v>
      </c>
      <c r="C3" s="6" t="n">
        <v>944772</v>
      </c>
    </row>
    <row r="4" spans="1:3">
      <c r="A4" s="4" t="s">
        <v>411</v>
      </c>
      <c r="B4" s="5" t="n">
        <v>-494125</v>
      </c>
      <c r="C4" s="5" t="n">
        <v>-432905</v>
      </c>
    </row>
    <row r="5" spans="1:3">
      <c r="A5" s="4" t="s">
        <v>412</v>
      </c>
      <c r="B5" s="5" t="n">
        <v>553040</v>
      </c>
      <c r="C5" s="5" t="n">
        <v>511867</v>
      </c>
    </row>
    <row r="6" spans="1:3">
      <c r="A6" s="4" t="s">
        <v>413</v>
      </c>
    </row>
    <row r="7" spans="1:3">
      <c r="A7" s="3" t="s">
        <v>409</v>
      </c>
    </row>
    <row r="8" spans="1:3">
      <c r="A8" s="4" t="s">
        <v>410</v>
      </c>
      <c r="B8" s="5" t="n">
        <v>54833</v>
      </c>
      <c r="C8" s="5" t="n">
        <v>52320</v>
      </c>
    </row>
    <row r="9" spans="1:3">
      <c r="A9" s="4" t="s">
        <v>414</v>
      </c>
    </row>
    <row r="10" spans="1:3">
      <c r="A10" s="3" t="s">
        <v>409</v>
      </c>
    </row>
    <row r="11" spans="1:3">
      <c r="A11" s="4" t="s">
        <v>410</v>
      </c>
      <c r="B11" s="5" t="n">
        <v>44832</v>
      </c>
      <c r="C11" s="5" t="n">
        <v>44838</v>
      </c>
    </row>
    <row r="12" spans="1:3">
      <c r="A12" s="4" t="s">
        <v>415</v>
      </c>
    </row>
    <row r="13" spans="1:3">
      <c r="A13" s="3" t="s">
        <v>409</v>
      </c>
    </row>
    <row r="14" spans="1:3">
      <c r="A14" s="4" t="s">
        <v>410</v>
      </c>
      <c r="B14" s="5" t="n">
        <v>737999</v>
      </c>
      <c r="C14" s="5" t="n">
        <v>642151</v>
      </c>
    </row>
    <row r="15" spans="1:3">
      <c r="A15" s="4" t="s">
        <v>416</v>
      </c>
    </row>
    <row r="16" spans="1:3">
      <c r="A16" s="3" t="s">
        <v>409</v>
      </c>
    </row>
    <row r="17" spans="1:3">
      <c r="A17" s="4" t="s">
        <v>410</v>
      </c>
      <c r="B17" s="6" t="n">
        <v>209501</v>
      </c>
      <c r="C17" s="6" t="n">
        <v>2054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9</v>
      </c>
    </row>
    <row r="2" spans="1:3">
      <c r="A2" s="3" t="s">
        <v>418</v>
      </c>
    </row>
    <row r="3" spans="1:3">
      <c r="A3" s="4" t="s">
        <v>125</v>
      </c>
      <c r="B3" s="6" t="n">
        <v>49796</v>
      </c>
      <c r="C3" s="6" t="n">
        <v>49517</v>
      </c>
    </row>
    <row r="4" spans="1:3">
      <c r="A4" s="4" t="s">
        <v>336</v>
      </c>
      <c r="B4" s="5" t="n">
        <v>17618</v>
      </c>
      <c r="C4" s="5" t="n">
        <v>16453</v>
      </c>
    </row>
    <row r="5" spans="1:3">
      <c r="A5" s="4" t="s">
        <v>405</v>
      </c>
      <c r="B5" s="5" t="n">
        <v>7424</v>
      </c>
      <c r="C5" s="5" t="n">
        <v>5426</v>
      </c>
    </row>
    <row r="6" spans="1:3">
      <c r="A6" s="4" t="s">
        <v>406</v>
      </c>
      <c r="B6" s="5" t="n">
        <v>8831</v>
      </c>
      <c r="C6" s="5" t="n">
        <v>12816</v>
      </c>
    </row>
    <row r="7" spans="1:3">
      <c r="A7" s="4" t="s">
        <v>419</v>
      </c>
      <c r="B7" s="6" t="n">
        <v>83669</v>
      </c>
      <c r="C7" s="6" t="n">
        <v>842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9</v>
      </c>
    </row>
    <row r="2" spans="1:3">
      <c r="A2" s="3" t="s">
        <v>421</v>
      </c>
    </row>
    <row r="3" spans="1:3">
      <c r="A3" s="4" t="s">
        <v>422</v>
      </c>
      <c r="B3" s="6" t="n">
        <v>44123</v>
      </c>
      <c r="C3" s="6" t="n">
        <v>53527</v>
      </c>
    </row>
    <row r="4" spans="1:3">
      <c r="A4" s="4" t="s">
        <v>126</v>
      </c>
      <c r="B4" s="5" t="n">
        <v>44701</v>
      </c>
      <c r="C4" s="5" t="n">
        <v>46694</v>
      </c>
    </row>
    <row r="5" spans="1:3">
      <c r="A5" s="4" t="s">
        <v>423</v>
      </c>
      <c r="B5" s="5" t="n">
        <v>25330</v>
      </c>
      <c r="C5" s="5" t="n">
        <v>19463</v>
      </c>
    </row>
    <row r="6" spans="1:3">
      <c r="A6" s="4" t="s">
        <v>424</v>
      </c>
      <c r="B6" s="5" t="n">
        <v>12851</v>
      </c>
      <c r="C6" s="5" t="n">
        <v>25119</v>
      </c>
    </row>
    <row r="7" spans="1:3">
      <c r="A7" s="4" t="s">
        <v>425</v>
      </c>
      <c r="B7" s="5" t="n">
        <v>16585</v>
      </c>
      <c r="C7" s="5" t="n">
        <v>19557</v>
      </c>
    </row>
    <row r="8" spans="1:3">
      <c r="A8" s="4" t="s">
        <v>426</v>
      </c>
      <c r="B8" s="5" t="n">
        <v>11579</v>
      </c>
      <c r="C8" s="5" t="n">
        <v>12291</v>
      </c>
    </row>
    <row r="9" spans="1:3">
      <c r="A9" s="4" t="s">
        <v>427</v>
      </c>
      <c r="B9" s="5" t="n">
        <v>11917</v>
      </c>
    </row>
    <row r="10" spans="1:3">
      <c r="A10" s="4" t="s">
        <v>406</v>
      </c>
      <c r="B10" s="5" t="n">
        <v>33667</v>
      </c>
      <c r="C10" s="5" t="n">
        <v>36460</v>
      </c>
    </row>
    <row r="11" spans="1:3">
      <c r="A11" s="4" t="s">
        <v>428</v>
      </c>
      <c r="B11" s="6" t="n">
        <v>200753</v>
      </c>
      <c r="C11" s="6" t="n">
        <v>2131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9</v>
      </c>
    </row>
    <row r="2" spans="1:3">
      <c r="A2" s="3" t="s">
        <v>430</v>
      </c>
    </row>
    <row r="3" spans="1:3">
      <c r="A3" s="4" t="s">
        <v>58</v>
      </c>
      <c r="B3" s="6" t="n">
        <v>30154</v>
      </c>
      <c r="C3" s="6" t="n">
        <v>21482</v>
      </c>
    </row>
    <row r="4" spans="1:3">
      <c r="A4" s="4" t="s">
        <v>431</v>
      </c>
      <c r="C4" s="5" t="n">
        <v>35897</v>
      </c>
    </row>
    <row r="5" spans="1:3">
      <c r="A5" s="4" t="s">
        <v>432</v>
      </c>
      <c r="B5" s="5" t="n">
        <v>11243</v>
      </c>
      <c r="C5" s="5" t="n">
        <v>9696</v>
      </c>
    </row>
    <row r="6" spans="1:3">
      <c r="A6" s="4" t="s">
        <v>433</v>
      </c>
      <c r="B6" s="5" t="n">
        <v>2295</v>
      </c>
      <c r="C6" s="5" t="n">
        <v>2162</v>
      </c>
    </row>
    <row r="7" spans="1:3">
      <c r="A7" s="4" t="s">
        <v>406</v>
      </c>
      <c r="B7" s="5" t="n">
        <v>10082</v>
      </c>
      <c r="C7" s="5" t="n">
        <v>10954</v>
      </c>
    </row>
    <row r="8" spans="1:3">
      <c r="A8" s="4" t="s">
        <v>434</v>
      </c>
      <c r="B8" s="6" t="n">
        <v>53774</v>
      </c>
      <c r="C8" s="6" t="n">
        <v>801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35</v>
      </c>
      <c r="B1" s="2" t="s">
        <v>84</v>
      </c>
      <c r="D1" s="2" t="s">
        <v>1</v>
      </c>
    </row>
    <row r="2" spans="1:6">
      <c r="B2" s="2" t="s">
        <v>2</v>
      </c>
      <c r="C2" s="2" t="s">
        <v>85</v>
      </c>
      <c r="D2" s="2" t="s">
        <v>2</v>
      </c>
      <c r="E2" s="2" t="s">
        <v>85</v>
      </c>
      <c r="F2" s="2" t="s">
        <v>39</v>
      </c>
    </row>
    <row r="3" spans="1:6">
      <c r="A3" s="3" t="s">
        <v>203</v>
      </c>
    </row>
    <row r="4" spans="1:6">
      <c r="A4" s="4" t="s">
        <v>436</v>
      </c>
      <c r="B4" s="10" t="n">
        <v>0.6</v>
      </c>
      <c r="D4" s="10" t="n">
        <v>0.6</v>
      </c>
      <c r="F4" s="10" t="n">
        <v>0.6</v>
      </c>
    </row>
    <row r="5" spans="1:6">
      <c r="A5" s="4" t="s">
        <v>338</v>
      </c>
      <c r="B5" s="10" t="n">
        <v>4.6</v>
      </c>
      <c r="C5" s="10" t="n">
        <v>4.9</v>
      </c>
      <c r="D5" s="10" t="n">
        <v>15.1</v>
      </c>
      <c r="E5" s="10" t="n">
        <v>1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7</v>
      </c>
      <c r="B1" s="2" t="s">
        <v>1</v>
      </c>
    </row>
    <row r="2" spans="1:3">
      <c r="B2" s="2" t="s">
        <v>2</v>
      </c>
      <c r="C2" s="2" t="s">
        <v>39</v>
      </c>
    </row>
    <row r="3" spans="1:3">
      <c r="A3" s="3" t="s">
        <v>438</v>
      </c>
    </row>
    <row r="4" spans="1:3">
      <c r="A4" s="4" t="s">
        <v>439</v>
      </c>
      <c r="B4" s="6" t="n">
        <v>226627</v>
      </c>
      <c r="C4" s="6" t="n">
        <v>214668</v>
      </c>
    </row>
    <row r="5" spans="1:3">
      <c r="A5" s="4" t="s">
        <v>440</v>
      </c>
      <c r="B5" s="5" t="n">
        <v>194344</v>
      </c>
      <c r="C5" s="5" t="n">
        <v>182385</v>
      </c>
    </row>
    <row r="6" spans="1:3">
      <c r="A6" s="4" t="s">
        <v>441</v>
      </c>
      <c r="B6" s="5" t="n">
        <v>-146866</v>
      </c>
      <c r="C6" s="5" t="n">
        <v>-131797</v>
      </c>
    </row>
    <row r="7" spans="1:3">
      <c r="A7" s="4" t="s">
        <v>442</v>
      </c>
      <c r="B7" s="5" t="n">
        <v>47478</v>
      </c>
      <c r="C7" s="5" t="n">
        <v>50588</v>
      </c>
    </row>
    <row r="8" spans="1:3">
      <c r="A8" s="4" t="s">
        <v>443</v>
      </c>
      <c r="B8" s="5" t="n">
        <v>79761</v>
      </c>
      <c r="C8" s="5" t="n">
        <v>82871</v>
      </c>
    </row>
    <row r="9" spans="1:3">
      <c r="A9" s="4" t="s">
        <v>444</v>
      </c>
    </row>
    <row r="10" spans="1:3">
      <c r="A10" s="3" t="s">
        <v>438</v>
      </c>
    </row>
    <row r="11" spans="1:3">
      <c r="A11" s="4" t="s">
        <v>445</v>
      </c>
      <c r="B11" s="5" t="n">
        <v>32283</v>
      </c>
      <c r="C11" s="5" t="n">
        <v>32283</v>
      </c>
    </row>
    <row r="12" spans="1:3">
      <c r="A12" s="4" t="s">
        <v>446</v>
      </c>
      <c r="B12" s="6" t="n">
        <v>32283</v>
      </c>
      <c r="C12" s="5" t="n">
        <v>32283</v>
      </c>
    </row>
    <row r="13" spans="1:3">
      <c r="A13" s="4" t="s">
        <v>447</v>
      </c>
    </row>
    <row r="14" spans="1:3">
      <c r="A14" s="3" t="s">
        <v>438</v>
      </c>
    </row>
    <row r="15" spans="1:3">
      <c r="A15" s="4" t="s">
        <v>448</v>
      </c>
      <c r="B15" s="4" t="s">
        <v>449</v>
      </c>
    </row>
    <row r="16" spans="1:3">
      <c r="A16" s="4" t="s">
        <v>440</v>
      </c>
      <c r="B16" s="6" t="n">
        <v>176539</v>
      </c>
      <c r="C16" s="5" t="n">
        <v>164580</v>
      </c>
    </row>
    <row r="17" spans="1:3">
      <c r="A17" s="4" t="s">
        <v>441</v>
      </c>
      <c r="B17" s="5" t="n">
        <v>-131144</v>
      </c>
      <c r="C17" s="5" t="n">
        <v>-116873</v>
      </c>
    </row>
    <row r="18" spans="1:3">
      <c r="A18" s="4" t="s">
        <v>442</v>
      </c>
      <c r="B18" s="5" t="n">
        <v>45395</v>
      </c>
      <c r="C18" s="5" t="n">
        <v>47707</v>
      </c>
    </row>
    <row r="19" spans="1:3">
      <c r="A19" s="4" t="s">
        <v>450</v>
      </c>
    </row>
    <row r="20" spans="1:3">
      <c r="A20" s="3" t="s">
        <v>438</v>
      </c>
    </row>
    <row r="21" spans="1:3">
      <c r="A21" s="4" t="s">
        <v>440</v>
      </c>
      <c r="B21" s="5" t="n">
        <v>6724</v>
      </c>
      <c r="C21" s="5" t="n">
        <v>6724</v>
      </c>
    </row>
    <row r="22" spans="1:3">
      <c r="A22" s="4" t="s">
        <v>441</v>
      </c>
      <c r="B22" s="6" t="n">
        <v>-6724</v>
      </c>
      <c r="C22" s="5" t="n">
        <v>-6724</v>
      </c>
    </row>
    <row r="23" spans="1:3">
      <c r="A23" s="4" t="s">
        <v>451</v>
      </c>
    </row>
    <row r="24" spans="1:3">
      <c r="A24" s="3" t="s">
        <v>438</v>
      </c>
    </row>
    <row r="25" spans="1:3">
      <c r="A25" s="4" t="s">
        <v>448</v>
      </c>
      <c r="B25" s="4" t="s">
        <v>452</v>
      </c>
    </row>
    <row r="26" spans="1:3">
      <c r="A26" s="4" t="s">
        <v>440</v>
      </c>
      <c r="B26" s="6" t="n">
        <v>8081</v>
      </c>
      <c r="C26" s="5" t="n">
        <v>8081</v>
      </c>
    </row>
    <row r="27" spans="1:3">
      <c r="A27" s="4" t="s">
        <v>441</v>
      </c>
      <c r="B27" s="5" t="n">
        <v>-7566</v>
      </c>
      <c r="C27" s="5" t="n">
        <v>-6804</v>
      </c>
    </row>
    <row r="28" spans="1:3">
      <c r="A28" s="4" t="s">
        <v>442</v>
      </c>
      <c r="B28" s="6" t="n">
        <v>515</v>
      </c>
      <c r="C28" s="5" t="n">
        <v>1277</v>
      </c>
    </row>
    <row r="29" spans="1:3">
      <c r="A29" s="4" t="s">
        <v>453</v>
      </c>
    </row>
    <row r="30" spans="1:3">
      <c r="A30" s="3" t="s">
        <v>438</v>
      </c>
    </row>
    <row r="31" spans="1:3">
      <c r="A31" s="4" t="s">
        <v>448</v>
      </c>
      <c r="B31" s="4" t="s">
        <v>454</v>
      </c>
    </row>
    <row r="32" spans="1:3">
      <c r="A32" s="4" t="s">
        <v>440</v>
      </c>
      <c r="B32" s="6" t="n">
        <v>3000</v>
      </c>
      <c r="C32" s="5" t="n">
        <v>3000</v>
      </c>
    </row>
    <row r="33" spans="1:3">
      <c r="A33" s="4" t="s">
        <v>441</v>
      </c>
      <c r="B33" s="5" t="n">
        <v>-1432</v>
      </c>
      <c r="C33" s="5" t="n">
        <v>-1396</v>
      </c>
    </row>
    <row r="34" spans="1:3">
      <c r="A34" s="4" t="s">
        <v>442</v>
      </c>
      <c r="B34" s="6" t="n">
        <v>1568</v>
      </c>
      <c r="C34" s="6" t="n">
        <v>16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55</v>
      </c>
      <c r="B1" s="2" t="s">
        <v>456</v>
      </c>
    </row>
    <row r="2" spans="1:2">
      <c r="A2" s="3" t="s">
        <v>203</v>
      </c>
    </row>
    <row r="3" spans="1:2">
      <c r="A3" s="4" t="s">
        <v>457</v>
      </c>
      <c r="B3" s="6" t="n">
        <v>5151</v>
      </c>
    </row>
    <row r="4" spans="1:2">
      <c r="A4" s="4" t="s">
        <v>458</v>
      </c>
      <c r="B4" s="5" t="n">
        <v>18394</v>
      </c>
    </row>
    <row r="5" spans="1:2">
      <c r="A5" s="4" t="s">
        <v>459</v>
      </c>
      <c r="B5" s="5" t="n">
        <v>13573</v>
      </c>
    </row>
    <row r="6" spans="1:2">
      <c r="A6" s="4" t="s">
        <v>460</v>
      </c>
      <c r="B6" s="5" t="n">
        <v>8068</v>
      </c>
    </row>
    <row r="7" spans="1:2">
      <c r="A7" s="4" t="s">
        <v>461</v>
      </c>
      <c r="B7" s="5" t="n">
        <v>1310</v>
      </c>
    </row>
    <row r="8" spans="1:2">
      <c r="A8" s="4" t="s">
        <v>462</v>
      </c>
      <c r="B8" s="6" t="n">
        <v>9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3</v>
      </c>
      <c r="B1" s="2" t="s">
        <v>1</v>
      </c>
    </row>
    <row r="2" spans="1:3">
      <c r="B2" s="2" t="s">
        <v>2</v>
      </c>
      <c r="C2" s="2" t="s">
        <v>39</v>
      </c>
    </row>
    <row r="3" spans="1:3">
      <c r="A3" s="3" t="s">
        <v>464</v>
      </c>
    </row>
    <row r="4" spans="1:3">
      <c r="A4" s="4" t="s">
        <v>465</v>
      </c>
      <c r="B4" s="6" t="n">
        <v>11579</v>
      </c>
      <c r="C4" s="6" t="n">
        <v>12291</v>
      </c>
    </row>
    <row r="5" spans="1:3">
      <c r="A5" s="4" t="s">
        <v>466</v>
      </c>
    </row>
    <row r="6" spans="1:3">
      <c r="A6" s="3" t="s">
        <v>464</v>
      </c>
    </row>
    <row r="7" spans="1:3">
      <c r="A7" s="4" t="s">
        <v>467</v>
      </c>
      <c r="B7" s="4" t="s">
        <v>468</v>
      </c>
    </row>
    <row r="8" spans="1:3">
      <c r="A8" s="4" t="s">
        <v>469</v>
      </c>
    </row>
    <row r="9" spans="1:3">
      <c r="A9" s="3" t="s">
        <v>464</v>
      </c>
    </row>
    <row r="10" spans="1:3">
      <c r="A10" s="4" t="s">
        <v>467</v>
      </c>
      <c r="B10" s="4" t="s">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18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7"/>
    <col customWidth="1" max="8" min="8" width="80"/>
    <col customWidth="1" max="9" min="9" width="20"/>
    <col customWidth="1" max="10" min="10" width="21"/>
    <col customWidth="1" max="11" min="11" width="31"/>
    <col customWidth="1" max="12" min="12" width="21"/>
    <col customWidth="1" max="13" min="13" width="20"/>
    <col customWidth="1" max="14" min="14" width="21"/>
    <col customWidth="1" max="15" min="15" width="21"/>
    <col customWidth="1" max="16" min="16" width="37"/>
    <col customWidth="1" max="17" min="17" width="27"/>
    <col customWidth="1" max="18" min="18" width="21"/>
  </cols>
  <sheetData>
    <row r="1" spans="1:18">
      <c r="A1" s="1" t="s">
        <v>471</v>
      </c>
      <c r="B1" s="2" t="s">
        <v>472</v>
      </c>
      <c r="C1" s="2" t="s">
        <v>473</v>
      </c>
      <c r="D1" s="2" t="s">
        <v>474</v>
      </c>
      <c r="E1" s="2" t="s">
        <v>475</v>
      </c>
      <c r="F1" s="2" t="s">
        <v>476</v>
      </c>
      <c r="G1" s="2" t="s">
        <v>477</v>
      </c>
      <c r="H1" s="2" t="s">
        <v>478</v>
      </c>
      <c r="I1" s="2" t="s">
        <v>479</v>
      </c>
      <c r="J1" s="2" t="s">
        <v>480</v>
      </c>
      <c r="K1" s="2" t="s">
        <v>481</v>
      </c>
      <c r="L1" s="2" t="s">
        <v>482</v>
      </c>
      <c r="M1" s="2" t="s">
        <v>483</v>
      </c>
      <c r="N1" s="2" t="s">
        <v>456</v>
      </c>
      <c r="O1" s="2" t="s">
        <v>484</v>
      </c>
      <c r="P1" s="2" t="s">
        <v>485</v>
      </c>
      <c r="Q1" s="2" t="s">
        <v>486</v>
      </c>
      <c r="R1" s="2" t="s">
        <v>487</v>
      </c>
    </row>
    <row r="2" spans="1:18">
      <c r="A2" s="3" t="s">
        <v>488</v>
      </c>
    </row>
    <row r="3" spans="1:18">
      <c r="A3" s="4" t="s">
        <v>489</v>
      </c>
      <c r="P3" s="6" t="n">
        <v>920683000</v>
      </c>
    </row>
    <row r="4" spans="1:18">
      <c r="A4" s="4" t="s">
        <v>490</v>
      </c>
      <c r="N4" s="6" t="n">
        <v>1122281000</v>
      </c>
      <c r="P4" s="5" t="n">
        <v>1122281000</v>
      </c>
      <c r="R4" s="6" t="n">
        <v>1041948000</v>
      </c>
    </row>
    <row r="5" spans="1:18">
      <c r="A5" s="4" t="s">
        <v>121</v>
      </c>
      <c r="N5" s="5" t="n">
        <v>1328000</v>
      </c>
      <c r="O5" s="6" t="n">
        <v>1060000</v>
      </c>
      <c r="P5" s="5" t="n">
        <v>3901000</v>
      </c>
      <c r="Q5" s="6" t="n">
        <v>3143000</v>
      </c>
    </row>
    <row r="6" spans="1:18">
      <c r="A6" s="4" t="s">
        <v>71</v>
      </c>
      <c r="N6" s="5" t="n">
        <v>975462000</v>
      </c>
      <c r="P6" s="6" t="n">
        <v>975462000</v>
      </c>
      <c r="R6" s="5" t="n">
        <v>963458000</v>
      </c>
    </row>
    <row r="7" spans="1:18">
      <c r="A7" s="4" t="s">
        <v>491</v>
      </c>
      <c r="G7" s="6" t="n">
        <v>140000000</v>
      </c>
    </row>
    <row r="8" spans="1:18">
      <c r="A8" s="4" t="s">
        <v>492</v>
      </c>
      <c r="P8" s="9" t="n">
        <v>7.2</v>
      </c>
      <c r="Q8" s="9" t="n">
        <v>7.2</v>
      </c>
    </row>
    <row r="9" spans="1:18">
      <c r="A9" s="4" t="s">
        <v>493</v>
      </c>
      <c r="P9" s="6" t="n">
        <v>159502000</v>
      </c>
    </row>
    <row r="10" spans="1:18">
      <c r="A10" s="4" t="s">
        <v>494</v>
      </c>
      <c r="H10" s="4" t="s">
        <v>495</v>
      </c>
    </row>
    <row r="11" spans="1:18">
      <c r="A11" s="4" t="s">
        <v>496</v>
      </c>
      <c r="H11" s="4" t="s">
        <v>497</v>
      </c>
    </row>
    <row r="12" spans="1:18">
      <c r="A12" s="4" t="s">
        <v>498</v>
      </c>
    </row>
    <row r="13" spans="1:18">
      <c r="A13" s="3" t="s">
        <v>488</v>
      </c>
    </row>
    <row r="14" spans="1:18">
      <c r="A14" s="4" t="s">
        <v>405</v>
      </c>
      <c r="N14" s="5" t="n">
        <v>8000000</v>
      </c>
      <c r="P14" s="5" t="n">
        <v>8000000</v>
      </c>
      <c r="R14" s="5" t="n">
        <v>7000000</v>
      </c>
    </row>
    <row r="15" spans="1:18">
      <c r="A15" s="4" t="s">
        <v>499</v>
      </c>
    </row>
    <row r="16" spans="1:18">
      <c r="A16" s="3" t="s">
        <v>488</v>
      </c>
    </row>
    <row r="17" spans="1:18">
      <c r="A17" s="4" t="s">
        <v>500</v>
      </c>
      <c r="H17" s="4" t="s">
        <v>501</v>
      </c>
    </row>
    <row r="18" spans="1:18">
      <c r="A18" s="4" t="s">
        <v>502</v>
      </c>
    </row>
    <row r="19" spans="1:18">
      <c r="A19" s="3" t="s">
        <v>488</v>
      </c>
    </row>
    <row r="20" spans="1:18">
      <c r="A20" s="4" t="s">
        <v>500</v>
      </c>
      <c r="H20" s="4" t="s">
        <v>503</v>
      </c>
    </row>
    <row r="21" spans="1:18">
      <c r="A21" s="4" t="s">
        <v>504</v>
      </c>
    </row>
    <row r="22" spans="1:18">
      <c r="A22" s="3" t="s">
        <v>488</v>
      </c>
    </row>
    <row r="23" spans="1:18">
      <c r="A23" s="4" t="s">
        <v>500</v>
      </c>
      <c r="H23" s="4" t="s">
        <v>505</v>
      </c>
    </row>
    <row r="24" spans="1:18">
      <c r="A24" s="4" t="s">
        <v>506</v>
      </c>
    </row>
    <row r="25" spans="1:18">
      <c r="A25" s="3" t="s">
        <v>488</v>
      </c>
    </row>
    <row r="26" spans="1:18">
      <c r="A26" s="4" t="s">
        <v>500</v>
      </c>
      <c r="H26" s="4" t="s">
        <v>507</v>
      </c>
    </row>
    <row r="27" spans="1:18">
      <c r="A27" s="4" t="s">
        <v>508</v>
      </c>
    </row>
    <row r="28" spans="1:18">
      <c r="A28" s="3" t="s">
        <v>488</v>
      </c>
    </row>
    <row r="29" spans="1:18">
      <c r="A29" s="4" t="s">
        <v>509</v>
      </c>
      <c r="H29" s="4" t="s">
        <v>510</v>
      </c>
    </row>
    <row r="30" spans="1:18">
      <c r="A30" s="4" t="s">
        <v>511</v>
      </c>
      <c r="H30" s="5" t="n">
        <v>30</v>
      </c>
    </row>
    <row r="31" spans="1:18">
      <c r="A31" s="4" t="s">
        <v>512</v>
      </c>
      <c r="N31" s="5" t="n">
        <v>4500000</v>
      </c>
      <c r="P31" s="5" t="n">
        <v>4500000</v>
      </c>
    </row>
    <row r="32" spans="1:18">
      <c r="A32" s="4" t="s">
        <v>513</v>
      </c>
    </row>
    <row r="33" spans="1:18">
      <c r="A33" s="3" t="s">
        <v>488</v>
      </c>
    </row>
    <row r="34" spans="1:18">
      <c r="A34" s="4" t="s">
        <v>514</v>
      </c>
      <c r="H34" s="6" t="n">
        <v>30000000</v>
      </c>
    </row>
    <row r="35" spans="1:18">
      <c r="A35" s="4" t="s">
        <v>515</v>
      </c>
    </row>
    <row r="36" spans="1:18">
      <c r="A36" s="3" t="s">
        <v>488</v>
      </c>
    </row>
    <row r="37" spans="1:18">
      <c r="A37" s="4" t="s">
        <v>516</v>
      </c>
      <c r="H37" s="4" t="s">
        <v>517</v>
      </c>
    </row>
    <row r="38" spans="1:18">
      <c r="A38" s="4" t="s">
        <v>518</v>
      </c>
      <c r="H38" s="5" t="n">
        <v>100</v>
      </c>
    </row>
    <row r="39" spans="1:18">
      <c r="A39" s="4" t="s">
        <v>519</v>
      </c>
      <c r="H39" s="5" t="n">
        <v>100</v>
      </c>
    </row>
    <row r="40" spans="1:18">
      <c r="A40" s="4" t="s">
        <v>520</v>
      </c>
    </row>
    <row r="41" spans="1:18">
      <c r="A41" s="3" t="s">
        <v>488</v>
      </c>
    </row>
    <row r="42" spans="1:18">
      <c r="A42" s="4" t="s">
        <v>516</v>
      </c>
      <c r="H42" s="4" t="s">
        <v>521</v>
      </c>
    </row>
    <row r="43" spans="1:18">
      <c r="A43" s="4" t="s">
        <v>518</v>
      </c>
      <c r="H43" s="5" t="n">
        <v>110</v>
      </c>
    </row>
    <row r="44" spans="1:18">
      <c r="A44" s="4" t="s">
        <v>522</v>
      </c>
    </row>
    <row r="45" spans="1:18">
      <c r="A45" s="3" t="s">
        <v>488</v>
      </c>
    </row>
    <row r="46" spans="1:18">
      <c r="A46" s="4" t="s">
        <v>492</v>
      </c>
      <c r="G46" s="9" t="n">
        <v>7.2</v>
      </c>
    </row>
    <row r="47" spans="1:18">
      <c r="A47" s="4" t="s">
        <v>523</v>
      </c>
      <c r="G47" s="4" t="s">
        <v>524</v>
      </c>
    </row>
    <row r="48" spans="1:18">
      <c r="A48" s="4" t="s">
        <v>525</v>
      </c>
    </row>
    <row r="49" spans="1:18">
      <c r="A49" s="3" t="s">
        <v>488</v>
      </c>
    </row>
    <row r="50" spans="1:18">
      <c r="A50" s="4" t="s">
        <v>526</v>
      </c>
      <c r="F50" s="6" t="n">
        <v>525000000</v>
      </c>
    </row>
    <row r="51" spans="1:18">
      <c r="A51" s="4" t="s">
        <v>527</v>
      </c>
      <c r="F51" s="4" t="s">
        <v>528</v>
      </c>
    </row>
    <row r="52" spans="1:18">
      <c r="A52" s="4" t="s">
        <v>529</v>
      </c>
      <c r="N52" s="5" t="n">
        <v>11700000</v>
      </c>
      <c r="P52" s="6" t="n">
        <v>11700000</v>
      </c>
    </row>
    <row r="53" spans="1:18">
      <c r="A53" s="4" t="s">
        <v>530</v>
      </c>
      <c r="P53" s="4" t="s">
        <v>531</v>
      </c>
    </row>
    <row r="54" spans="1:18">
      <c r="A54" s="4" t="s">
        <v>532</v>
      </c>
      <c r="P54" s="6" t="n">
        <v>15900000</v>
      </c>
    </row>
    <row r="55" spans="1:18">
      <c r="A55" s="4" t="s">
        <v>121</v>
      </c>
      <c r="O55" s="5" t="n">
        <v>700000</v>
      </c>
      <c r="P55" s="5" t="n">
        <v>1000000</v>
      </c>
      <c r="Q55" s="6" t="n">
        <v>2000000</v>
      </c>
    </row>
    <row r="56" spans="1:18">
      <c r="A56" s="4" t="s">
        <v>533</v>
      </c>
      <c r="P56" s="6" t="n">
        <v>51400000</v>
      </c>
    </row>
    <row r="57" spans="1:18">
      <c r="A57" s="4" t="s">
        <v>534</v>
      </c>
    </row>
    <row r="58" spans="1:18">
      <c r="A58" s="3" t="s">
        <v>488</v>
      </c>
    </row>
    <row r="59" spans="1:18">
      <c r="A59" s="4" t="s">
        <v>535</v>
      </c>
      <c r="P59" s="4" t="s">
        <v>536</v>
      </c>
    </row>
    <row r="60" spans="1:18">
      <c r="A60" s="4" t="s">
        <v>537</v>
      </c>
      <c r="P60" s="4" t="s">
        <v>538</v>
      </c>
    </row>
    <row r="61" spans="1:18">
      <c r="A61" s="4" t="s">
        <v>539</v>
      </c>
      <c r="P61" s="4" t="s">
        <v>540</v>
      </c>
    </row>
    <row r="62" spans="1:18">
      <c r="A62" s="4" t="s">
        <v>541</v>
      </c>
    </row>
    <row r="63" spans="1:18">
      <c r="A63" s="3" t="s">
        <v>488</v>
      </c>
    </row>
    <row r="64" spans="1:18">
      <c r="A64" s="4" t="s">
        <v>526</v>
      </c>
      <c r="E64" s="6" t="n">
        <v>65000000</v>
      </c>
    </row>
    <row r="65" spans="1:18">
      <c r="A65" s="4" t="s">
        <v>527</v>
      </c>
      <c r="E65" s="4" t="s">
        <v>528</v>
      </c>
    </row>
    <row r="66" spans="1:18">
      <c r="A66" s="4" t="s">
        <v>542</v>
      </c>
      <c r="E66" s="4" t="s">
        <v>543</v>
      </c>
    </row>
    <row r="67" spans="1:18">
      <c r="A67" s="4" t="s">
        <v>489</v>
      </c>
      <c r="E67" s="6" t="n">
        <v>70200000</v>
      </c>
    </row>
    <row r="68" spans="1:18">
      <c r="A68" s="4" t="s">
        <v>544</v>
      </c>
    </row>
    <row r="69" spans="1:18">
      <c r="A69" s="3" t="s">
        <v>488</v>
      </c>
    </row>
    <row r="70" spans="1:18">
      <c r="A70" s="4" t="s">
        <v>526</v>
      </c>
      <c r="L70" s="6" t="n">
        <v>100000000</v>
      </c>
    </row>
    <row r="71" spans="1:18">
      <c r="A71" s="4" t="s">
        <v>527</v>
      </c>
      <c r="L71" s="4" t="s">
        <v>528</v>
      </c>
    </row>
    <row r="72" spans="1:18">
      <c r="A72" s="4" t="s">
        <v>542</v>
      </c>
      <c r="L72" s="4" t="s">
        <v>545</v>
      </c>
    </row>
    <row r="73" spans="1:18">
      <c r="A73" s="4" t="s">
        <v>489</v>
      </c>
      <c r="L73" s="6" t="n">
        <v>113000000</v>
      </c>
    </row>
    <row r="74" spans="1:18">
      <c r="A74" s="4" t="s">
        <v>546</v>
      </c>
      <c r="L74" s="6" t="n">
        <v>2900000</v>
      </c>
    </row>
    <row r="75" spans="1:18">
      <c r="A75" s="4" t="s">
        <v>547</v>
      </c>
    </row>
    <row r="76" spans="1:18">
      <c r="A76" s="3" t="s">
        <v>488</v>
      </c>
    </row>
    <row r="77" spans="1:18">
      <c r="A77" s="4" t="s">
        <v>548</v>
      </c>
      <c r="P77" s="6" t="n">
        <v>1400000</v>
      </c>
    </row>
    <row r="78" spans="1:18">
      <c r="A78" s="4" t="s">
        <v>549</v>
      </c>
    </row>
    <row r="79" spans="1:18">
      <c r="A79" s="3" t="s">
        <v>488</v>
      </c>
    </row>
    <row r="80" spans="1:18">
      <c r="A80" s="4" t="s">
        <v>526</v>
      </c>
      <c r="G80" s="6" t="n">
        <v>361900000</v>
      </c>
    </row>
    <row r="81" spans="1:18">
      <c r="A81" s="4" t="s">
        <v>527</v>
      </c>
      <c r="G81" s="4" t="s">
        <v>550</v>
      </c>
    </row>
    <row r="82" spans="1:18">
      <c r="A82" s="4" t="s">
        <v>530</v>
      </c>
      <c r="G82" s="4" t="s">
        <v>531</v>
      </c>
    </row>
    <row r="83" spans="1:18">
      <c r="A83" s="4" t="s">
        <v>121</v>
      </c>
      <c r="O83" s="6" t="n">
        <v>400000</v>
      </c>
      <c r="P83" s="5" t="n">
        <v>300000</v>
      </c>
      <c r="Q83" s="6" t="n">
        <v>1100000</v>
      </c>
    </row>
    <row r="84" spans="1:18">
      <c r="A84" s="4" t="s">
        <v>537</v>
      </c>
      <c r="G84" s="4" t="s">
        <v>551</v>
      </c>
    </row>
    <row r="85" spans="1:18">
      <c r="A85" s="4" t="s">
        <v>552</v>
      </c>
      <c r="G85" s="6" t="n">
        <v>60000000</v>
      </c>
    </row>
    <row r="86" spans="1:18">
      <c r="A86" s="4" t="s">
        <v>71</v>
      </c>
      <c r="G86" s="5" t="n">
        <v>100000000</v>
      </c>
    </row>
    <row r="87" spans="1:18">
      <c r="A87" s="4" t="s">
        <v>553</v>
      </c>
      <c r="G87" s="5" t="n">
        <v>261900000</v>
      </c>
      <c r="N87" s="6" t="n">
        <v>2498000</v>
      </c>
      <c r="P87" s="6" t="n">
        <v>2498000</v>
      </c>
      <c r="R87" s="5" t="n">
        <v>149195000</v>
      </c>
    </row>
    <row r="88" spans="1:18">
      <c r="A88" s="4" t="s">
        <v>509</v>
      </c>
      <c r="N88" s="4" t="s">
        <v>554</v>
      </c>
      <c r="P88" s="4" t="s">
        <v>554</v>
      </c>
    </row>
    <row r="89" spans="1:18">
      <c r="A89" s="4" t="s">
        <v>555</v>
      </c>
      <c r="G89" s="6" t="n">
        <v>361900000</v>
      </c>
      <c r="P89" s="6" t="n">
        <v>2500000</v>
      </c>
      <c r="R89" s="5" t="n">
        <v>162000000</v>
      </c>
    </row>
    <row r="90" spans="1:18">
      <c r="A90" s="4" t="s">
        <v>556</v>
      </c>
      <c r="R90" s="5" t="n">
        <v>12800000</v>
      </c>
    </row>
    <row r="91" spans="1:18">
      <c r="A91" s="4" t="s">
        <v>557</v>
      </c>
      <c r="G91" s="11" t="n">
        <v>41.9274</v>
      </c>
    </row>
    <row r="92" spans="1:18">
      <c r="A92" s="4" t="s">
        <v>558</v>
      </c>
      <c r="G92" s="6" t="n">
        <v>1000</v>
      </c>
      <c r="P92" s="5" t="n">
        <v>1000</v>
      </c>
    </row>
    <row r="93" spans="1:18">
      <c r="A93" s="4" t="s">
        <v>559</v>
      </c>
      <c r="G93" s="8" t="n">
        <v>23.85</v>
      </c>
    </row>
    <row r="94" spans="1:18">
      <c r="A94" s="4" t="s">
        <v>560</v>
      </c>
      <c r="G94" s="6" t="n">
        <v>1000</v>
      </c>
    </row>
    <row r="95" spans="1:18">
      <c r="A95" s="4" t="s">
        <v>491</v>
      </c>
      <c r="G95" s="5" t="n">
        <v>140000000</v>
      </c>
    </row>
    <row r="96" spans="1:18">
      <c r="A96" s="4" t="s">
        <v>492</v>
      </c>
      <c r="M96" s="9" t="n">
        <v>7.2</v>
      </c>
    </row>
    <row r="97" spans="1:18">
      <c r="A97" s="4" t="s">
        <v>493</v>
      </c>
      <c r="J97" s="6" t="n">
        <v>199900000</v>
      </c>
    </row>
    <row r="98" spans="1:18">
      <c r="A98" s="4" t="s">
        <v>561</v>
      </c>
      <c r="J98" s="6" t="n">
        <v>17900000</v>
      </c>
    </row>
    <row r="99" spans="1:18">
      <c r="A99" s="4" t="s">
        <v>562</v>
      </c>
      <c r="D99" s="6" t="n">
        <v>1000</v>
      </c>
    </row>
    <row r="100" spans="1:18">
      <c r="A100" s="4" t="s">
        <v>563</v>
      </c>
      <c r="D100" s="6" t="n">
        <v>1000</v>
      </c>
    </row>
    <row r="101" spans="1:18">
      <c r="A101" s="4" t="s">
        <v>564</v>
      </c>
      <c r="N101" s="6" t="n">
        <v>0</v>
      </c>
      <c r="P101" s="6" t="n">
        <v>0</v>
      </c>
      <c r="R101" s="5" t="n">
        <v>900000</v>
      </c>
    </row>
    <row r="102" spans="1:18">
      <c r="A102" s="4" t="s">
        <v>565</v>
      </c>
    </row>
    <row r="103" spans="1:18">
      <c r="A103" s="3" t="s">
        <v>488</v>
      </c>
    </row>
    <row r="104" spans="1:18">
      <c r="A104" s="4" t="s">
        <v>566</v>
      </c>
      <c r="P104" s="4" t="s">
        <v>567</v>
      </c>
    </row>
    <row r="105" spans="1:18">
      <c r="A105" s="4" t="s">
        <v>568</v>
      </c>
    </row>
    <row r="106" spans="1:18">
      <c r="A106" s="3" t="s">
        <v>488</v>
      </c>
    </row>
    <row r="107" spans="1:18">
      <c r="A107" s="4" t="s">
        <v>532</v>
      </c>
      <c r="P107" s="6" t="n">
        <v>10400000</v>
      </c>
    </row>
    <row r="108" spans="1:18">
      <c r="A108" s="4" t="s">
        <v>71</v>
      </c>
      <c r="N108" s="5" t="n">
        <v>2900000</v>
      </c>
      <c r="P108" s="5" t="n">
        <v>2900000</v>
      </c>
    </row>
    <row r="109" spans="1:18">
      <c r="A109" s="4" t="s">
        <v>569</v>
      </c>
      <c r="N109" s="5" t="n">
        <v>7500000</v>
      </c>
      <c r="P109" s="5" t="n">
        <v>7500000</v>
      </c>
    </row>
    <row r="110" spans="1:18">
      <c r="A110" s="4" t="s">
        <v>570</v>
      </c>
    </row>
    <row r="111" spans="1:18">
      <c r="A111" s="3" t="s">
        <v>488</v>
      </c>
    </row>
    <row r="112" spans="1:18">
      <c r="A112" s="4" t="s">
        <v>526</v>
      </c>
      <c r="G112" s="5" t="n">
        <v>340000000</v>
      </c>
    </row>
    <row r="113" spans="1:18">
      <c r="A113" s="4" t="s">
        <v>571</v>
      </c>
      <c r="G113" s="6" t="n">
        <v>21900000</v>
      </c>
    </row>
    <row r="114" spans="1:18">
      <c r="A114" s="4" t="s">
        <v>572</v>
      </c>
    </row>
    <row r="115" spans="1:18">
      <c r="A115" s="3" t="s">
        <v>488</v>
      </c>
    </row>
    <row r="116" spans="1:18">
      <c r="A116" s="4" t="s">
        <v>526</v>
      </c>
      <c r="N116" s="5" t="n">
        <v>925000000</v>
      </c>
      <c r="P116" s="5" t="n">
        <v>925000000</v>
      </c>
    </row>
    <row r="117" spans="1:18">
      <c r="A117" s="4" t="s">
        <v>490</v>
      </c>
      <c r="N117" s="5" t="n">
        <v>921000000</v>
      </c>
      <c r="P117" s="5" t="n">
        <v>921000000</v>
      </c>
    </row>
    <row r="118" spans="1:18">
      <c r="A118" s="4" t="s">
        <v>556</v>
      </c>
      <c r="N118" s="5" t="n">
        <v>4000000</v>
      </c>
      <c r="P118" s="5" t="n">
        <v>4000000</v>
      </c>
    </row>
    <row r="119" spans="1:18">
      <c r="A119" s="4" t="s">
        <v>573</v>
      </c>
    </row>
    <row r="120" spans="1:18">
      <c r="A120" s="3" t="s">
        <v>488</v>
      </c>
    </row>
    <row r="121" spans="1:18">
      <c r="A121" s="4" t="s">
        <v>526</v>
      </c>
      <c r="K121" s="6" t="n">
        <v>237800000</v>
      </c>
    </row>
    <row r="122" spans="1:18">
      <c r="A122" s="4" t="s">
        <v>527</v>
      </c>
      <c r="K122" s="4" t="s">
        <v>574</v>
      </c>
    </row>
    <row r="123" spans="1:18">
      <c r="A123" s="4" t="s">
        <v>121</v>
      </c>
      <c r="P123" s="5" t="n">
        <v>400000</v>
      </c>
    </row>
    <row r="124" spans="1:18">
      <c r="A124" s="4" t="s">
        <v>575</v>
      </c>
      <c r="N124" s="5" t="n">
        <v>4900000</v>
      </c>
      <c r="P124" s="5" t="n">
        <v>4900000</v>
      </c>
      <c r="R124" s="5" t="n">
        <v>1200000</v>
      </c>
    </row>
    <row r="125" spans="1:18">
      <c r="A125" s="4" t="s">
        <v>537</v>
      </c>
      <c r="K125" s="4" t="s">
        <v>551</v>
      </c>
    </row>
    <row r="126" spans="1:18">
      <c r="A126" s="4" t="s">
        <v>552</v>
      </c>
      <c r="K126" s="6" t="n">
        <v>32300000</v>
      </c>
    </row>
    <row r="127" spans="1:18">
      <c r="A127" s="4" t="s">
        <v>571</v>
      </c>
      <c r="K127" s="5" t="n">
        <v>22800000</v>
      </c>
    </row>
    <row r="128" spans="1:18">
      <c r="A128" s="4" t="s">
        <v>71</v>
      </c>
      <c r="K128" s="5" t="n">
        <v>49100000</v>
      </c>
    </row>
    <row r="129" spans="1:18">
      <c r="A129" s="4" t="s">
        <v>553</v>
      </c>
      <c r="K129" s="6" t="n">
        <v>188700000</v>
      </c>
      <c r="N129" s="5" t="n">
        <v>198800000</v>
      </c>
      <c r="P129" s="5" t="n">
        <v>198800000</v>
      </c>
      <c r="R129" s="5" t="n">
        <v>190100000</v>
      </c>
    </row>
    <row r="130" spans="1:18">
      <c r="A130" s="4" t="s">
        <v>509</v>
      </c>
      <c r="K130" s="4" t="s">
        <v>576</v>
      </c>
    </row>
    <row r="131" spans="1:18">
      <c r="A131" s="4" t="s">
        <v>555</v>
      </c>
      <c r="K131" s="6" t="n">
        <v>237800000</v>
      </c>
      <c r="R131" s="5" t="n">
        <v>237800000</v>
      </c>
    </row>
    <row r="132" spans="1:18">
      <c r="A132" s="4" t="s">
        <v>556</v>
      </c>
      <c r="N132" s="5" t="n">
        <v>38900000</v>
      </c>
      <c r="P132" s="5" t="n">
        <v>38900000</v>
      </c>
      <c r="R132" s="5" t="n">
        <v>47700000</v>
      </c>
    </row>
    <row r="133" spans="1:18">
      <c r="A133" s="4" t="s">
        <v>557</v>
      </c>
      <c r="K133" s="11" t="n">
        <v>166.6667</v>
      </c>
    </row>
    <row r="134" spans="1:18">
      <c r="A134" s="4" t="s">
        <v>558</v>
      </c>
      <c r="K134" s="6" t="n">
        <v>1000</v>
      </c>
      <c r="P134" s="5" t="n">
        <v>1000</v>
      </c>
    </row>
    <row r="135" spans="1:18">
      <c r="A135" s="4" t="s">
        <v>559</v>
      </c>
      <c r="K135" s="6" t="n">
        <v>6</v>
      </c>
    </row>
    <row r="136" spans="1:18">
      <c r="A136" s="4" t="s">
        <v>560</v>
      </c>
      <c r="K136" s="6" t="n">
        <v>1000</v>
      </c>
    </row>
    <row r="137" spans="1:18">
      <c r="A137" s="4" t="s">
        <v>577</v>
      </c>
      <c r="N137" s="5" t="n">
        <v>237800000</v>
      </c>
      <c r="P137" s="6" t="n">
        <v>237800000</v>
      </c>
    </row>
    <row r="138" spans="1:18">
      <c r="A138" s="4" t="s">
        <v>564</v>
      </c>
      <c r="R138" s="6" t="n">
        <v>6200000</v>
      </c>
    </row>
    <row r="139" spans="1:18">
      <c r="A139" s="4" t="s">
        <v>578</v>
      </c>
    </row>
    <row r="140" spans="1:18">
      <c r="A140" s="3" t="s">
        <v>488</v>
      </c>
    </row>
    <row r="141" spans="1:18">
      <c r="A141" s="4" t="s">
        <v>566</v>
      </c>
      <c r="P141" s="4" t="s">
        <v>567</v>
      </c>
    </row>
    <row r="142" spans="1:18">
      <c r="A142" s="4" t="s">
        <v>511</v>
      </c>
      <c r="P142" s="5" t="n">
        <v>20</v>
      </c>
    </row>
    <row r="143" spans="1:18">
      <c r="A143" s="4" t="s">
        <v>579</v>
      </c>
      <c r="P143" s="5" t="n">
        <v>30</v>
      </c>
    </row>
    <row r="144" spans="1:18">
      <c r="A144" s="4" t="s">
        <v>580</v>
      </c>
    </row>
    <row r="145" spans="1:18">
      <c r="A145" s="3" t="s">
        <v>488</v>
      </c>
    </row>
    <row r="146" spans="1:18">
      <c r="A146" s="4" t="s">
        <v>537</v>
      </c>
      <c r="P146" s="4" t="s">
        <v>581</v>
      </c>
    </row>
    <row r="147" spans="1:18">
      <c r="A147" s="4" t="s">
        <v>511</v>
      </c>
      <c r="P147" s="5" t="n">
        <v>5</v>
      </c>
    </row>
    <row r="148" spans="1:18">
      <c r="A148" s="4" t="s">
        <v>579</v>
      </c>
      <c r="P148" s="5" t="n">
        <v>5</v>
      </c>
    </row>
    <row r="149" spans="1:18">
      <c r="A149" s="4" t="s">
        <v>582</v>
      </c>
    </row>
    <row r="150" spans="1:18">
      <c r="A150" s="3" t="s">
        <v>488</v>
      </c>
    </row>
    <row r="151" spans="1:18">
      <c r="A151" s="4" t="s">
        <v>532</v>
      </c>
      <c r="K151" s="5" t="n">
        <v>8100000</v>
      </c>
    </row>
    <row r="152" spans="1:18">
      <c r="A152" s="4" t="s">
        <v>71</v>
      </c>
      <c r="K152" s="5" t="n">
        <v>1700000</v>
      </c>
    </row>
    <row r="153" spans="1:18">
      <c r="A153" s="4" t="s">
        <v>569</v>
      </c>
      <c r="K153" s="5" t="n">
        <v>6400000</v>
      </c>
    </row>
    <row r="154" spans="1:18">
      <c r="A154" s="4" t="s">
        <v>583</v>
      </c>
    </row>
    <row r="155" spans="1:18">
      <c r="A155" s="3" t="s">
        <v>488</v>
      </c>
    </row>
    <row r="156" spans="1:18">
      <c r="A156" s="4" t="s">
        <v>526</v>
      </c>
      <c r="K156" s="6" t="n">
        <v>215000000</v>
      </c>
    </row>
    <row r="157" spans="1:18">
      <c r="A157" s="4" t="s">
        <v>584</v>
      </c>
    </row>
    <row r="158" spans="1:18">
      <c r="A158" s="3" t="s">
        <v>488</v>
      </c>
    </row>
    <row r="159" spans="1:18">
      <c r="A159" s="4" t="s">
        <v>526</v>
      </c>
      <c r="C159" s="6" t="n">
        <v>905000000</v>
      </c>
    </row>
    <row r="160" spans="1:18">
      <c r="A160" s="4" t="s">
        <v>527</v>
      </c>
      <c r="C160" s="4" t="s">
        <v>585</v>
      </c>
    </row>
    <row r="161" spans="1:18">
      <c r="A161" s="4" t="s">
        <v>586</v>
      </c>
      <c r="I161" s="6" t="n">
        <v>20000000</v>
      </c>
    </row>
    <row r="162" spans="1:18">
      <c r="A162" s="4" t="s">
        <v>542</v>
      </c>
      <c r="B162" s="4" t="s">
        <v>587</v>
      </c>
    </row>
    <row r="163" spans="1:18">
      <c r="A163" s="4" t="s">
        <v>588</v>
      </c>
      <c r="C163" s="4" t="s">
        <v>589</v>
      </c>
    </row>
    <row r="164" spans="1:18">
      <c r="A164" s="4" t="s">
        <v>532</v>
      </c>
      <c r="P164" s="6" t="n">
        <v>22600000</v>
      </c>
    </row>
    <row r="165" spans="1:18">
      <c r="A165" s="4" t="s">
        <v>121</v>
      </c>
      <c r="N165" s="5" t="n">
        <v>900000</v>
      </c>
      <c r="P165" s="5" t="n">
        <v>1500000</v>
      </c>
    </row>
    <row r="166" spans="1:18">
      <c r="A166" s="4" t="s">
        <v>575</v>
      </c>
      <c r="N166" s="5" t="n">
        <v>21200000</v>
      </c>
      <c r="P166" s="6" t="n">
        <v>21200000</v>
      </c>
    </row>
    <row r="167" spans="1:18">
      <c r="A167" s="4" t="s">
        <v>590</v>
      </c>
    </row>
    <row r="168" spans="1:18">
      <c r="A168" s="3" t="s">
        <v>488</v>
      </c>
    </row>
    <row r="169" spans="1:18">
      <c r="A169" s="4" t="s">
        <v>527</v>
      </c>
      <c r="B169" s="4" t="s">
        <v>585</v>
      </c>
    </row>
    <row r="170" spans="1:18">
      <c r="A170" s="4" t="s">
        <v>542</v>
      </c>
      <c r="B170" s="4" t="s">
        <v>591</v>
      </c>
    </row>
    <row r="171" spans="1:18">
      <c r="A171" s="4" t="s">
        <v>489</v>
      </c>
      <c r="B171" s="6" t="n">
        <v>920700000</v>
      </c>
    </row>
    <row r="172" spans="1:18">
      <c r="A172" s="4" t="s">
        <v>546</v>
      </c>
      <c r="B172" s="6" t="n">
        <v>100000</v>
      </c>
    </row>
    <row r="173" spans="1:18">
      <c r="A173" s="4" t="s">
        <v>592</v>
      </c>
      <c r="C173" s="4" t="s">
        <v>593</v>
      </c>
    </row>
    <row r="174" spans="1:18">
      <c r="A174" s="4" t="s">
        <v>594</v>
      </c>
    </row>
    <row r="175" spans="1:18">
      <c r="A175" s="3" t="s">
        <v>488</v>
      </c>
    </row>
    <row r="176" spans="1:18">
      <c r="A176" s="4" t="s">
        <v>535</v>
      </c>
      <c r="P176" s="4" t="s">
        <v>595</v>
      </c>
    </row>
    <row r="177" spans="1:18">
      <c r="A177" s="4" t="s">
        <v>596</v>
      </c>
      <c r="N177" s="5" t="n">
        <v>150000000</v>
      </c>
      <c r="P177" s="6" t="n">
        <v>150000000</v>
      </c>
    </row>
    <row r="178" spans="1:18">
      <c r="A178" s="4" t="s">
        <v>597</v>
      </c>
    </row>
    <row r="179" spans="1:18">
      <c r="A179" s="3" t="s">
        <v>488</v>
      </c>
    </row>
    <row r="180" spans="1:18">
      <c r="A180" s="4" t="s">
        <v>535</v>
      </c>
      <c r="P180" s="4" t="s">
        <v>598</v>
      </c>
    </row>
    <row r="181" spans="1:18">
      <c r="A181" s="4" t="s">
        <v>537</v>
      </c>
      <c r="F181" s="4" t="s">
        <v>551</v>
      </c>
    </row>
    <row r="182" spans="1:18">
      <c r="A182" s="4" t="s">
        <v>599</v>
      </c>
    </row>
    <row r="183" spans="1:18">
      <c r="A183" s="3" t="s">
        <v>488</v>
      </c>
    </row>
    <row r="184" spans="1:18">
      <c r="A184" s="4" t="s">
        <v>493</v>
      </c>
      <c r="P184" s="6" t="n">
        <v>500000</v>
      </c>
    </row>
    <row r="185" spans="1:18">
      <c r="A185" s="4" t="s">
        <v>600</v>
      </c>
    </row>
    <row r="186" spans="1:18">
      <c r="A186" s="3" t="s">
        <v>488</v>
      </c>
    </row>
    <row r="187" spans="1:18">
      <c r="A187" s="4" t="s">
        <v>493</v>
      </c>
      <c r="N187" s="5" t="n">
        <v>159000000</v>
      </c>
      <c r="P187" s="5" t="n">
        <v>159000000</v>
      </c>
    </row>
    <row r="188" spans="1:18">
      <c r="A188" s="4" t="s">
        <v>564</v>
      </c>
      <c r="N188" s="5" t="n">
        <v>600000</v>
      </c>
      <c r="P188" s="5" t="n">
        <v>600000</v>
      </c>
    </row>
    <row r="189" spans="1:18">
      <c r="A189" s="4" t="s">
        <v>601</v>
      </c>
      <c r="N189" s="6" t="n">
        <v>8500000</v>
      </c>
      <c r="P189" s="6" t="n">
        <v>8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39</v>
      </c>
      <c r="D1" s="2" t="s">
        <v>603</v>
      </c>
    </row>
    <row r="2" spans="1:4">
      <c r="A2" s="3" t="s">
        <v>488</v>
      </c>
    </row>
    <row r="3" spans="1:4">
      <c r="A3" s="4" t="s">
        <v>490</v>
      </c>
      <c r="B3" s="6" t="n">
        <v>1122281</v>
      </c>
      <c r="C3" s="6" t="n">
        <v>1041948</v>
      </c>
    </row>
    <row r="4" spans="1:4">
      <c r="A4" s="4" t="s">
        <v>604</v>
      </c>
      <c r="B4" s="5" t="n">
        <v>-26115</v>
      </c>
      <c r="C4" s="5" t="n">
        <v>-17055</v>
      </c>
    </row>
    <row r="5" spans="1:4">
      <c r="A5" s="4" t="s">
        <v>605</v>
      </c>
      <c r="B5" s="5" t="n">
        <v>1096166</v>
      </c>
      <c r="C5" s="5" t="n">
        <v>1024893</v>
      </c>
    </row>
    <row r="6" spans="1:4">
      <c r="A6" s="4" t="s">
        <v>572</v>
      </c>
    </row>
    <row r="7" spans="1:4">
      <c r="A7" s="3" t="s">
        <v>488</v>
      </c>
    </row>
    <row r="8" spans="1:4">
      <c r="A8" s="4" t="s">
        <v>606</v>
      </c>
      <c r="B8" s="5" t="n">
        <v>920965</v>
      </c>
    </row>
    <row r="9" spans="1:4">
      <c r="A9" s="4" t="s">
        <v>490</v>
      </c>
      <c r="B9" s="5" t="n">
        <v>920965</v>
      </c>
    </row>
    <row r="10" spans="1:4">
      <c r="A10" s="4" t="s">
        <v>607</v>
      </c>
    </row>
    <row r="11" spans="1:4">
      <c r="A11" s="3" t="s">
        <v>488</v>
      </c>
    </row>
    <row r="12" spans="1:4">
      <c r="A12" s="4" t="s">
        <v>606</v>
      </c>
      <c r="C12" s="5" t="n">
        <v>702670</v>
      </c>
    </row>
    <row r="13" spans="1:4">
      <c r="A13" s="4" t="s">
        <v>608</v>
      </c>
    </row>
    <row r="14" spans="1:4">
      <c r="A14" s="3" t="s">
        <v>488</v>
      </c>
    </row>
    <row r="15" spans="1:4">
      <c r="A15" s="4" t="s">
        <v>609</v>
      </c>
      <c r="B15" s="5" t="n">
        <v>198818</v>
      </c>
      <c r="C15" s="5" t="n">
        <v>190083</v>
      </c>
    </row>
    <row r="16" spans="1:4">
      <c r="A16" s="4" t="s">
        <v>610</v>
      </c>
    </row>
    <row r="17" spans="1:4">
      <c r="A17" s="3" t="s">
        <v>488</v>
      </c>
    </row>
    <row r="18" spans="1:4">
      <c r="A18" s="4" t="s">
        <v>609</v>
      </c>
      <c r="B18" s="6" t="n">
        <v>2498</v>
      </c>
      <c r="C18" s="6" t="n">
        <v>149195</v>
      </c>
      <c r="D18" s="6" t="n">
        <v>26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5</v>
      </c>
    </row>
    <row r="3" spans="1:3">
      <c r="A3" s="3" t="s">
        <v>115</v>
      </c>
    </row>
    <row r="4" spans="1:3">
      <c r="A4" s="4" t="s">
        <v>105</v>
      </c>
      <c r="B4" s="6" t="n">
        <v>-123653</v>
      </c>
      <c r="C4" s="6" t="n">
        <v>-102343</v>
      </c>
    </row>
    <row r="5" spans="1:3">
      <c r="A5" s="3" t="s">
        <v>116</v>
      </c>
    </row>
    <row r="6" spans="1:3">
      <c r="A6" s="4" t="s">
        <v>94</v>
      </c>
      <c r="B6" s="5" t="n">
        <v>90008</v>
      </c>
      <c r="C6" s="5" t="n">
        <v>100447</v>
      </c>
    </row>
    <row r="7" spans="1:3">
      <c r="A7" s="4" t="s">
        <v>117</v>
      </c>
      <c r="B7" s="5" t="n">
        <v>8246</v>
      </c>
      <c r="C7" s="5" t="n">
        <v>8103</v>
      </c>
    </row>
    <row r="8" spans="1:3">
      <c r="A8" s="4" t="s">
        <v>118</v>
      </c>
      <c r="C8" s="5" t="n">
        <v>-21551</v>
      </c>
    </row>
    <row r="9" spans="1:3">
      <c r="A9" s="4" t="s">
        <v>119</v>
      </c>
      <c r="B9" s="5" t="n">
        <v>133</v>
      </c>
      <c r="C9" s="5" t="n">
        <v>-3866</v>
      </c>
    </row>
    <row r="10" spans="1:3">
      <c r="A10" s="4" t="s">
        <v>120</v>
      </c>
      <c r="B10" s="5" t="n">
        <v>12711</v>
      </c>
      <c r="C10" s="5" t="n">
        <v>12531</v>
      </c>
    </row>
    <row r="11" spans="1:3">
      <c r="A11" s="4" t="s">
        <v>121</v>
      </c>
      <c r="B11" s="5" t="n">
        <v>3901</v>
      </c>
      <c r="C11" s="5" t="n">
        <v>3143</v>
      </c>
    </row>
    <row r="12" spans="1:3">
      <c r="A12" s="4" t="s">
        <v>122</v>
      </c>
      <c r="B12" s="5" t="n">
        <v>11490</v>
      </c>
      <c r="C12" s="5" t="n">
        <v>14000</v>
      </c>
    </row>
    <row r="13" spans="1:3">
      <c r="A13" s="4" t="s">
        <v>100</v>
      </c>
      <c r="B13" s="5" t="n">
        <v>57962</v>
      </c>
    </row>
    <row r="14" spans="1:3">
      <c r="A14" s="3" t="s">
        <v>123</v>
      </c>
    </row>
    <row r="15" spans="1:3">
      <c r="A15" s="4" t="s">
        <v>124</v>
      </c>
      <c r="B15" s="5" t="n">
        <v>28496</v>
      </c>
      <c r="C15" s="5" t="n">
        <v>-28501</v>
      </c>
    </row>
    <row r="16" spans="1:3">
      <c r="A16" s="4" t="s">
        <v>45</v>
      </c>
      <c r="B16" s="5" t="n">
        <v>12823</v>
      </c>
      <c r="C16" s="5" t="n">
        <v>-37451</v>
      </c>
    </row>
    <row r="17" spans="1:3">
      <c r="A17" s="4" t="s">
        <v>46</v>
      </c>
      <c r="B17" s="5" t="n">
        <v>9752</v>
      </c>
      <c r="C17" s="5" t="n">
        <v>-1141</v>
      </c>
    </row>
    <row r="18" spans="1:3">
      <c r="A18" s="4" t="s">
        <v>125</v>
      </c>
      <c r="B18" s="5" t="n">
        <v>-18982</v>
      </c>
      <c r="C18" s="5" t="n">
        <v>-21557</v>
      </c>
    </row>
    <row r="19" spans="1:3">
      <c r="A19" s="4" t="s">
        <v>56</v>
      </c>
      <c r="B19" s="5" t="n">
        <v>993</v>
      </c>
      <c r="C19" s="5" t="n">
        <v>5568</v>
      </c>
    </row>
    <row r="20" spans="1:3">
      <c r="A20" s="4" t="s">
        <v>57</v>
      </c>
      <c r="B20" s="5" t="n">
        <v>-11292</v>
      </c>
      <c r="C20" s="5" t="n">
        <v>13211</v>
      </c>
    </row>
    <row r="21" spans="1:3">
      <c r="A21" s="4" t="s">
        <v>59</v>
      </c>
      <c r="B21" s="5" t="n">
        <v>-1729</v>
      </c>
      <c r="C21" s="5" t="n">
        <v>-4040</v>
      </c>
    </row>
    <row r="22" spans="1:3">
      <c r="A22" s="4" t="s">
        <v>58</v>
      </c>
      <c r="B22" s="5" t="n">
        <v>-1412</v>
      </c>
      <c r="C22" s="5" t="n">
        <v>-2216</v>
      </c>
    </row>
    <row r="23" spans="1:3">
      <c r="A23" s="4" t="s">
        <v>126</v>
      </c>
      <c r="B23" s="5" t="n">
        <v>-1993</v>
      </c>
      <c r="C23" s="5" t="n">
        <v>-24955</v>
      </c>
    </row>
    <row r="24" spans="1:3">
      <c r="A24" s="4" t="s">
        <v>127</v>
      </c>
      <c r="B24" s="5" t="n">
        <v>2289</v>
      </c>
      <c r="C24" s="5" t="n">
        <v>5888</v>
      </c>
    </row>
    <row r="25" spans="1:3">
      <c r="A25" s="4" t="s">
        <v>128</v>
      </c>
      <c r="B25" s="5" t="n">
        <v>-4404</v>
      </c>
      <c r="C25" s="5" t="n">
        <v>-7166</v>
      </c>
    </row>
    <row r="26" spans="1:3">
      <c r="A26" s="4" t="s">
        <v>129</v>
      </c>
      <c r="B26" s="5" t="n">
        <v>75339</v>
      </c>
      <c r="C26" s="5" t="n">
        <v>-91896</v>
      </c>
    </row>
    <row r="27" spans="1:3">
      <c r="A27" s="3" t="s">
        <v>130</v>
      </c>
    </row>
    <row r="28" spans="1:3">
      <c r="A28" s="4" t="s">
        <v>131</v>
      </c>
      <c r="B28" s="5" t="n">
        <v>-65516</v>
      </c>
      <c r="C28" s="5" t="n">
        <v>-107096</v>
      </c>
    </row>
    <row r="29" spans="1:3">
      <c r="A29" s="4" t="s">
        <v>132</v>
      </c>
      <c r="B29" s="5" t="n">
        <v>-12712</v>
      </c>
      <c r="C29" s="5" t="n">
        <v>-17316</v>
      </c>
    </row>
    <row r="30" spans="1:3">
      <c r="A30" s="4" t="s">
        <v>133</v>
      </c>
      <c r="C30" s="5" t="n">
        <v>-39323</v>
      </c>
    </row>
    <row r="31" spans="1:3">
      <c r="A31" s="4" t="s">
        <v>134</v>
      </c>
      <c r="B31" s="5" t="n">
        <v>39323</v>
      </c>
      <c r="C31" s="5" t="n">
        <v>163540</v>
      </c>
    </row>
    <row r="32" spans="1:3">
      <c r="A32" s="4" t="s">
        <v>135</v>
      </c>
      <c r="B32" s="5" t="n">
        <v>2504</v>
      </c>
    </row>
    <row r="33" spans="1:3">
      <c r="A33" s="4" t="s">
        <v>136</v>
      </c>
      <c r="B33" s="5" t="n">
        <v>-36401</v>
      </c>
      <c r="C33" s="5" t="n">
        <v>-195</v>
      </c>
    </row>
    <row r="34" spans="1:3">
      <c r="A34" s="3" t="s">
        <v>137</v>
      </c>
    </row>
    <row r="35" spans="1:3">
      <c r="A35" s="4" t="s">
        <v>138</v>
      </c>
      <c r="B35" s="5" t="n">
        <v>920683</v>
      </c>
    </row>
    <row r="36" spans="1:3">
      <c r="A36" s="4" t="s">
        <v>139</v>
      </c>
      <c r="B36" s="5" t="n">
        <v>-741360</v>
      </c>
    </row>
    <row r="37" spans="1:3">
      <c r="A37" s="4" t="s">
        <v>140</v>
      </c>
      <c r="B37" s="5" t="n">
        <v>-159502</v>
      </c>
    </row>
    <row r="38" spans="1:3">
      <c r="A38" s="4" t="s">
        <v>141</v>
      </c>
      <c r="B38" s="5" t="n">
        <v>-23433</v>
      </c>
    </row>
    <row r="39" spans="1:3">
      <c r="A39" s="4" t="s">
        <v>142</v>
      </c>
      <c r="B39" s="5" t="n">
        <v>-552</v>
      </c>
      <c r="C39" s="5" t="n">
        <v>-1626</v>
      </c>
    </row>
    <row r="40" spans="1:3">
      <c r="A40" s="4" t="s">
        <v>143</v>
      </c>
      <c r="B40" s="5" t="n">
        <v>88</v>
      </c>
      <c r="C40" s="5" t="n">
        <v>81</v>
      </c>
    </row>
    <row r="41" spans="1:3">
      <c r="A41" s="4" t="s">
        <v>144</v>
      </c>
      <c r="B41" s="5" t="n">
        <v>-4076</v>
      </c>
      <c r="C41" s="5" t="n">
        <v>-1545</v>
      </c>
    </row>
    <row r="42" spans="1:3">
      <c r="A42" s="4" t="s">
        <v>145</v>
      </c>
      <c r="B42" s="5" t="n">
        <v>-357</v>
      </c>
      <c r="C42" s="5" t="n">
        <v>-530</v>
      </c>
    </row>
    <row r="43" spans="1:3">
      <c r="A43" s="4" t="s">
        <v>146</v>
      </c>
      <c r="B43" s="5" t="n">
        <v>34505</v>
      </c>
      <c r="C43" s="5" t="n">
        <v>-94166</v>
      </c>
    </row>
    <row r="44" spans="1:3">
      <c r="A44" s="4" t="s">
        <v>147</v>
      </c>
      <c r="B44" s="5" t="n">
        <v>191116</v>
      </c>
      <c r="C44" s="5" t="n">
        <v>203729</v>
      </c>
    </row>
    <row r="45" spans="1:3">
      <c r="A45" s="4" t="s">
        <v>148</v>
      </c>
      <c r="B45" s="5" t="n">
        <v>225621</v>
      </c>
      <c r="C45" s="5" t="n">
        <v>109563</v>
      </c>
    </row>
    <row r="46" spans="1:3">
      <c r="A46" s="4" t="s">
        <v>148</v>
      </c>
      <c r="B46" s="5" t="n">
        <v>225621</v>
      </c>
      <c r="C46" s="5" t="n">
        <v>109563</v>
      </c>
    </row>
    <row r="47" spans="1:3">
      <c r="A47" s="4" t="s">
        <v>149</v>
      </c>
      <c r="B47" s="5" t="n">
        <v>535</v>
      </c>
      <c r="C47" s="5" t="n">
        <v>1773</v>
      </c>
    </row>
    <row r="48" spans="1:3">
      <c r="A48" s="4" t="s">
        <v>150</v>
      </c>
      <c r="B48" s="5" t="n">
        <v>7424</v>
      </c>
      <c r="C48" s="5" t="n">
        <v>5126</v>
      </c>
    </row>
    <row r="49" spans="1:3">
      <c r="A49" s="4" t="s">
        <v>151</v>
      </c>
      <c r="B49" s="5" t="n">
        <v>217662</v>
      </c>
      <c r="C49" s="5" t="n">
        <v>102664</v>
      </c>
    </row>
    <row r="50" spans="1:3">
      <c r="A50" s="3" t="s">
        <v>152</v>
      </c>
    </row>
    <row r="51" spans="1:3">
      <c r="A51" s="4" t="s">
        <v>153</v>
      </c>
      <c r="B51" s="5" t="n">
        <v>86477</v>
      </c>
      <c r="C51" s="5" t="n">
        <v>99823</v>
      </c>
    </row>
    <row r="52" spans="1:3">
      <c r="A52" s="4" t="s">
        <v>154</v>
      </c>
      <c r="B52" s="5" t="n">
        <v>456</v>
      </c>
      <c r="C52" s="5" t="n">
        <v>390</v>
      </c>
    </row>
    <row r="53" spans="1:3">
      <c r="A53" s="3" t="s">
        <v>155</v>
      </c>
    </row>
    <row r="54" spans="1:3">
      <c r="A54" s="4" t="s">
        <v>156</v>
      </c>
      <c r="B54" s="5" t="n">
        <v>15363</v>
      </c>
      <c r="C54" s="5" t="n">
        <v>14739</v>
      </c>
    </row>
    <row r="55" spans="1:3">
      <c r="A55" s="4" t="s">
        <v>157</v>
      </c>
      <c r="B55" s="6" t="n">
        <v>13653</v>
      </c>
      <c r="C55" s="6" t="n">
        <v>59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11</v>
      </c>
      <c r="B1" s="2" t="s">
        <v>1</v>
      </c>
    </row>
    <row r="2" spans="1:2">
      <c r="B2" s="2" t="s">
        <v>2</v>
      </c>
    </row>
    <row r="3" spans="1:2">
      <c r="A3" s="4" t="s">
        <v>612</v>
      </c>
    </row>
    <row r="4" spans="1:2">
      <c r="A4" s="3" t="s">
        <v>613</v>
      </c>
    </row>
    <row r="5" spans="1:2">
      <c r="A5" s="4" t="s">
        <v>537</v>
      </c>
      <c r="B5" s="4" t="s">
        <v>614</v>
      </c>
    </row>
    <row r="6" spans="1:2">
      <c r="A6" s="4" t="s">
        <v>615</v>
      </c>
    </row>
    <row r="7" spans="1:2">
      <c r="A7" s="3" t="s">
        <v>613</v>
      </c>
    </row>
    <row r="8" spans="1:2">
      <c r="A8" s="4" t="s">
        <v>537</v>
      </c>
      <c r="B8" s="4" t="s">
        <v>616</v>
      </c>
    </row>
    <row r="9" spans="1:2">
      <c r="A9" s="4" t="s">
        <v>617</v>
      </c>
    </row>
    <row r="10" spans="1:2">
      <c r="A10" s="3" t="s">
        <v>613</v>
      </c>
    </row>
    <row r="11" spans="1:2">
      <c r="A11" s="4" t="s">
        <v>537</v>
      </c>
      <c r="B11" s="4" t="s">
        <v>5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18</v>
      </c>
      <c r="B1" s="2" t="s">
        <v>84</v>
      </c>
      <c r="D1" s="2" t="s">
        <v>1</v>
      </c>
    </row>
    <row r="2" spans="1:5">
      <c r="B2" s="2" t="s">
        <v>2</v>
      </c>
      <c r="C2" s="2" t="s">
        <v>85</v>
      </c>
      <c r="D2" s="2" t="s">
        <v>2</v>
      </c>
      <c r="E2" s="2" t="s">
        <v>85</v>
      </c>
    </row>
    <row r="3" spans="1:5">
      <c r="A3" s="3" t="s">
        <v>619</v>
      </c>
    </row>
    <row r="4" spans="1:5">
      <c r="A4" s="4" t="s">
        <v>620</v>
      </c>
      <c r="B4" s="6" t="n">
        <v>26296</v>
      </c>
      <c r="C4" s="6" t="n">
        <v>24887</v>
      </c>
      <c r="D4" s="6" t="n">
        <v>84053</v>
      </c>
      <c r="E4" s="6" t="n">
        <v>74795</v>
      </c>
    </row>
    <row r="5" spans="1:5">
      <c r="A5" s="4" t="s">
        <v>121</v>
      </c>
      <c r="B5" s="5" t="n">
        <v>1328</v>
      </c>
      <c r="C5" s="5" t="n">
        <v>1060</v>
      </c>
      <c r="D5" s="5" t="n">
        <v>3901</v>
      </c>
      <c r="E5" s="5" t="n">
        <v>3143</v>
      </c>
    </row>
    <row r="6" spans="1:5">
      <c r="A6" s="4" t="s">
        <v>621</v>
      </c>
      <c r="B6" s="5" t="n">
        <v>3116</v>
      </c>
      <c r="C6" s="5" t="n">
        <v>5517</v>
      </c>
      <c r="D6" s="5" t="n">
        <v>12508</v>
      </c>
      <c r="E6" s="5" t="n">
        <v>16109</v>
      </c>
    </row>
    <row r="7" spans="1:5">
      <c r="A7" s="4" t="s">
        <v>622</v>
      </c>
      <c r="C7" s="5" t="n">
        <v>-721</v>
      </c>
      <c r="D7" s="5" t="n">
        <v>-1018</v>
      </c>
      <c r="E7" s="5" t="n">
        <v>-2109</v>
      </c>
    </row>
    <row r="8" spans="1:5">
      <c r="A8" s="4" t="s">
        <v>99</v>
      </c>
      <c r="B8" s="5" t="n">
        <v>30740</v>
      </c>
      <c r="C8" s="5" t="n">
        <v>30743</v>
      </c>
      <c r="D8" s="5" t="n">
        <v>99444</v>
      </c>
      <c r="E8" s="5" t="n">
        <v>91938</v>
      </c>
    </row>
    <row r="9" spans="1:5">
      <c r="A9" s="4" t="s">
        <v>623</v>
      </c>
      <c r="B9" s="5" t="n">
        <v>30928</v>
      </c>
      <c r="C9" s="5" t="n">
        <v>30851</v>
      </c>
      <c r="D9" s="5" t="n">
        <v>99883</v>
      </c>
      <c r="E9" s="5" t="n">
        <v>92168</v>
      </c>
    </row>
    <row r="10" spans="1:5">
      <c r="A10" s="4" t="s">
        <v>624</v>
      </c>
    </row>
    <row r="11" spans="1:5">
      <c r="A11" s="3" t="s">
        <v>619</v>
      </c>
    </row>
    <row r="12" spans="1:5">
      <c r="A12" s="4" t="s">
        <v>625</v>
      </c>
      <c r="C12" s="5" t="n">
        <v>7</v>
      </c>
      <c r="D12" s="5" t="n">
        <v>11</v>
      </c>
      <c r="E12" s="5" t="n">
        <v>22</v>
      </c>
    </row>
    <row r="13" spans="1:5">
      <c r="A13" s="4" t="s">
        <v>447</v>
      </c>
    </row>
    <row r="14" spans="1:5">
      <c r="A14" s="3" t="s">
        <v>619</v>
      </c>
    </row>
    <row r="15" spans="1:5">
      <c r="A15" s="4" t="s">
        <v>625</v>
      </c>
      <c r="B15" s="6" t="n">
        <v>188</v>
      </c>
      <c r="C15" s="6" t="n">
        <v>101</v>
      </c>
      <c r="D15" s="6" t="n">
        <v>428</v>
      </c>
      <c r="E15" s="6" t="n">
        <v>2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6</v>
      </c>
      <c r="B1" s="2" t="s">
        <v>84</v>
      </c>
      <c r="D1" s="2" t="s">
        <v>1</v>
      </c>
    </row>
    <row r="2" spans="1:6">
      <c r="B2" s="2" t="s">
        <v>2</v>
      </c>
      <c r="C2" s="2" t="s">
        <v>85</v>
      </c>
      <c r="D2" s="2" t="s">
        <v>2</v>
      </c>
      <c r="E2" s="2" t="s">
        <v>85</v>
      </c>
      <c r="F2" s="2" t="s">
        <v>39</v>
      </c>
    </row>
    <row r="3" spans="1:6">
      <c r="A3" s="3" t="s">
        <v>627</v>
      </c>
    </row>
    <row r="4" spans="1:6">
      <c r="A4" s="4" t="s">
        <v>628</v>
      </c>
      <c r="B4" s="6" t="n">
        <v>6335</v>
      </c>
      <c r="C4" s="6" t="n">
        <v>8074</v>
      </c>
      <c r="D4" s="6" t="n">
        <v>21365</v>
      </c>
      <c r="E4" s="6" t="n">
        <v>23166</v>
      </c>
    </row>
    <row r="5" spans="1:6">
      <c r="A5" s="4" t="s">
        <v>629</v>
      </c>
      <c r="B5" s="5" t="n">
        <v>24954</v>
      </c>
      <c r="D5" s="5" t="n">
        <v>24954</v>
      </c>
      <c r="F5" s="6" t="n">
        <v>24145</v>
      </c>
    </row>
    <row r="6" spans="1:6">
      <c r="A6" s="4" t="s">
        <v>630</v>
      </c>
      <c r="B6" s="5" t="n">
        <v>133328</v>
      </c>
      <c r="D6" s="5" t="n">
        <v>133328</v>
      </c>
      <c r="F6" s="6" t="n">
        <v>129086</v>
      </c>
    </row>
    <row r="7" spans="1:6">
      <c r="A7" s="4" t="s">
        <v>631</v>
      </c>
      <c r="B7" s="6" t="n">
        <v>5000</v>
      </c>
      <c r="C7" s="6" t="n">
        <v>5500</v>
      </c>
      <c r="D7" s="6" t="n">
        <v>15600</v>
      </c>
      <c r="E7" s="6" t="n">
        <v>18600</v>
      </c>
    </row>
    <row r="8" spans="1:6">
      <c r="A8" s="4" t="s">
        <v>632</v>
      </c>
      <c r="D8" s="4" t="s">
        <v>63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34</v>
      </c>
      <c r="B1" s="2" t="s">
        <v>84</v>
      </c>
      <c r="C1" s="2" t="s">
        <v>1</v>
      </c>
    </row>
    <row r="2" spans="1:3">
      <c r="B2" s="2" t="s">
        <v>2</v>
      </c>
      <c r="C2" s="2" t="s">
        <v>2</v>
      </c>
    </row>
    <row r="3" spans="1:3">
      <c r="A3" s="4" t="s">
        <v>635</v>
      </c>
      <c r="B3" s="6" t="n">
        <v>4878</v>
      </c>
      <c r="C3" s="6" t="n">
        <v>14990</v>
      </c>
    </row>
    <row r="4" spans="1:3">
      <c r="A4" s="3" t="s">
        <v>636</v>
      </c>
    </row>
    <row r="5" spans="1:3">
      <c r="A5" s="4" t="s">
        <v>637</v>
      </c>
      <c r="B5" s="5" t="n">
        <v>172</v>
      </c>
      <c r="C5" s="5" t="n">
        <v>548</v>
      </c>
    </row>
    <row r="6" spans="1:3">
      <c r="A6" s="4" t="s">
        <v>638</v>
      </c>
      <c r="B6" s="5" t="n">
        <v>8</v>
      </c>
      <c r="C6" s="5" t="n">
        <v>35</v>
      </c>
    </row>
    <row r="7" spans="1:3">
      <c r="A7" s="4" t="s">
        <v>639</v>
      </c>
      <c r="B7" s="6" t="n">
        <v>5058</v>
      </c>
      <c r="C7" s="6" t="n">
        <v>15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640</v>
      </c>
      <c r="B1" s="2" t="s">
        <v>84</v>
      </c>
      <c r="C1" s="2" t="s">
        <v>1</v>
      </c>
    </row>
    <row r="2" spans="1:3">
      <c r="B2" s="2" t="s">
        <v>456</v>
      </c>
      <c r="C2" s="2" t="s">
        <v>456</v>
      </c>
    </row>
    <row r="3" spans="1:3">
      <c r="A3" s="3" t="s">
        <v>641</v>
      </c>
    </row>
    <row r="4" spans="1:3">
      <c r="A4" s="4" t="s">
        <v>642</v>
      </c>
      <c r="B4" s="6" t="n">
        <v>5842</v>
      </c>
      <c r="C4" s="6" t="n">
        <v>17750</v>
      </c>
    </row>
    <row r="5" spans="1:3">
      <c r="A5" s="4" t="s">
        <v>643</v>
      </c>
      <c r="B5" s="5" t="n">
        <v>8</v>
      </c>
      <c r="C5" s="5" t="n">
        <v>35</v>
      </c>
    </row>
    <row r="6" spans="1:3">
      <c r="A6" s="4" t="s">
        <v>644</v>
      </c>
      <c r="B6" s="5" t="n">
        <v>169</v>
      </c>
      <c r="C6" s="5" t="n">
        <v>552</v>
      </c>
    </row>
    <row r="7" spans="1:3">
      <c r="A7" s="3" t="s">
        <v>645</v>
      </c>
    </row>
    <row r="8" spans="1:3">
      <c r="A8" s="4" t="s">
        <v>427</v>
      </c>
      <c r="B8" s="6" t="n">
        <v>2584</v>
      </c>
      <c r="C8" s="6" t="n">
        <v>3631</v>
      </c>
    </row>
    <row r="9" spans="1:3">
      <c r="A9" s="3" t="s">
        <v>646</v>
      </c>
    </row>
    <row r="10" spans="1:3">
      <c r="A10" s="4" t="s">
        <v>427</v>
      </c>
      <c r="B10" s="4" t="s">
        <v>647</v>
      </c>
      <c r="C10" s="4" t="s">
        <v>647</v>
      </c>
    </row>
    <row r="11" spans="1:3">
      <c r="A11" s="4" t="s">
        <v>648</v>
      </c>
      <c r="B11" s="4" t="s">
        <v>327</v>
      </c>
      <c r="C11" s="4" t="s">
        <v>327</v>
      </c>
    </row>
    <row r="12" spans="1:3">
      <c r="A12" s="3" t="s">
        <v>649</v>
      </c>
    </row>
    <row r="13" spans="1:3">
      <c r="A13" s="4" t="s">
        <v>427</v>
      </c>
      <c r="B13" s="4" t="s">
        <v>650</v>
      </c>
      <c r="C13" s="4" t="s">
        <v>650</v>
      </c>
    </row>
    <row r="14" spans="1:3">
      <c r="A14" s="4" t="s">
        <v>648</v>
      </c>
      <c r="B14" s="4" t="s">
        <v>651</v>
      </c>
      <c r="C14" s="4" t="s">
        <v>6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9</v>
      </c>
    </row>
    <row r="2" spans="1:3">
      <c r="A2" s="3" t="s">
        <v>653</v>
      </c>
    </row>
    <row r="3" spans="1:3">
      <c r="A3" s="4" t="s">
        <v>654</v>
      </c>
      <c r="B3" s="6" t="n">
        <v>5733</v>
      </c>
      <c r="C3" s="6" t="n">
        <v>21902</v>
      </c>
    </row>
    <row r="4" spans="1:3">
      <c r="A4" s="4" t="s">
        <v>458</v>
      </c>
      <c r="B4" s="5" t="n">
        <v>22030</v>
      </c>
      <c r="C4" s="5" t="n">
        <v>19867</v>
      </c>
    </row>
    <row r="5" spans="1:3">
      <c r="A5" s="4" t="s">
        <v>459</v>
      </c>
      <c r="B5" s="5" t="n">
        <v>21763</v>
      </c>
      <c r="C5" s="5" t="n">
        <v>19742</v>
      </c>
    </row>
    <row r="6" spans="1:3">
      <c r="A6" s="4" t="s">
        <v>460</v>
      </c>
      <c r="B6" s="5" t="n">
        <v>20109</v>
      </c>
      <c r="C6" s="5" t="n">
        <v>18420</v>
      </c>
    </row>
    <row r="7" spans="1:3">
      <c r="A7" s="4" t="s">
        <v>461</v>
      </c>
      <c r="B7" s="5" t="n">
        <v>16246</v>
      </c>
      <c r="C7" s="5" t="n">
        <v>14826</v>
      </c>
    </row>
    <row r="8" spans="1:3">
      <c r="A8" s="4" t="s">
        <v>462</v>
      </c>
      <c r="B8" s="5" t="n">
        <v>76910</v>
      </c>
      <c r="C8" s="6" t="n">
        <v>78100</v>
      </c>
    </row>
    <row r="9" spans="1:3">
      <c r="A9" s="4" t="s">
        <v>655</v>
      </c>
      <c r="B9" s="5" t="n">
        <v>162791</v>
      </c>
    </row>
    <row r="10" spans="1:3">
      <c r="A10" s="4" t="s">
        <v>656</v>
      </c>
      <c r="B10" s="5" t="n">
        <v>-54666</v>
      </c>
    </row>
    <row r="11" spans="1:3">
      <c r="A11" s="4" t="s">
        <v>657</v>
      </c>
      <c r="B11" s="5" t="n">
        <v>108125</v>
      </c>
    </row>
    <row r="12" spans="1:3">
      <c r="A12" s="4" t="s">
        <v>57</v>
      </c>
      <c r="B12" s="5" t="n">
        <v>11917</v>
      </c>
    </row>
    <row r="13" spans="1:3">
      <c r="A13" s="4" t="s">
        <v>63</v>
      </c>
      <c r="B13" s="5" t="n">
        <v>96208</v>
      </c>
    </row>
    <row r="14" spans="1:3">
      <c r="A14" s="4" t="s">
        <v>658</v>
      </c>
      <c r="B14" s="5" t="n">
        <v>108125</v>
      </c>
    </row>
    <row r="15" spans="1:3">
      <c r="A15" s="3" t="s">
        <v>659</v>
      </c>
    </row>
    <row r="16" spans="1:3">
      <c r="A16" s="4" t="s">
        <v>654</v>
      </c>
      <c r="B16" s="5" t="n">
        <v>119</v>
      </c>
    </row>
    <row r="17" spans="1:3">
      <c r="A17" s="4" t="s">
        <v>458</v>
      </c>
      <c r="B17" s="5" t="n">
        <v>197</v>
      </c>
    </row>
    <row r="18" spans="1:3">
      <c r="A18" s="4" t="s">
        <v>655</v>
      </c>
      <c r="B18" s="5" t="n">
        <v>316</v>
      </c>
    </row>
    <row r="19" spans="1:3">
      <c r="A19" s="4" t="s">
        <v>656</v>
      </c>
      <c r="B19" s="5" t="n">
        <v>-15</v>
      </c>
    </row>
    <row r="20" spans="1:3">
      <c r="A20" s="4" t="s">
        <v>657</v>
      </c>
      <c r="B20" s="5" t="n">
        <v>301</v>
      </c>
    </row>
    <row r="21" spans="1:3">
      <c r="A21" s="4" t="s">
        <v>57</v>
      </c>
      <c r="B21" s="5" t="n">
        <v>295</v>
      </c>
    </row>
    <row r="22" spans="1:3">
      <c r="A22" s="4" t="s">
        <v>64</v>
      </c>
      <c r="B22" s="5" t="n">
        <v>6</v>
      </c>
    </row>
    <row r="23" spans="1:3">
      <c r="A23" s="4" t="s">
        <v>658</v>
      </c>
      <c r="B23" s="6" t="n">
        <v>3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42"/>
  </cols>
  <sheetData>
    <row r="1" spans="1:2">
      <c r="A1" s="1" t="s">
        <v>660</v>
      </c>
      <c r="B1" s="2" t="s">
        <v>1</v>
      </c>
    </row>
    <row r="2" spans="1:2">
      <c r="B2" s="2" t="s">
        <v>456</v>
      </c>
    </row>
    <row r="3" spans="1:2">
      <c r="A3" s="3" t="s">
        <v>661</v>
      </c>
    </row>
    <row r="4" spans="1:2">
      <c r="A4" s="4" t="s">
        <v>662</v>
      </c>
      <c r="B4" s="10" t="n">
        <v>34.2</v>
      </c>
    </row>
    <row r="5" spans="1:2">
      <c r="A5" s="4" t="s">
        <v>458</v>
      </c>
      <c r="B5" s="9" t="n">
        <v>135.1</v>
      </c>
    </row>
    <row r="6" spans="1:2">
      <c r="A6" s="4" t="s">
        <v>459</v>
      </c>
      <c r="B6" s="9" t="n">
        <v>121.3</v>
      </c>
    </row>
    <row r="7" spans="1:2">
      <c r="A7" s="4" t="s">
        <v>460</v>
      </c>
      <c r="B7" s="9" t="n">
        <v>99.7</v>
      </c>
    </row>
    <row r="8" spans="1:2">
      <c r="A8" s="4" t="s">
        <v>461</v>
      </c>
      <c r="B8" s="9" t="n">
        <v>78.3</v>
      </c>
    </row>
    <row r="9" spans="1:2">
      <c r="A9" s="4" t="s">
        <v>462</v>
      </c>
      <c r="B9" s="10" t="n">
        <v>217.5</v>
      </c>
    </row>
    <row r="10" spans="1:2">
      <c r="A10" s="4" t="s">
        <v>663</v>
      </c>
    </row>
    <row r="11" spans="1:2">
      <c r="A11" s="3" t="s">
        <v>661</v>
      </c>
    </row>
    <row r="12" spans="1:2">
      <c r="A12" s="4" t="s">
        <v>664</v>
      </c>
      <c r="B12" s="4" t="s">
        <v>665</v>
      </c>
    </row>
    <row r="13" spans="1:2">
      <c r="A13" s="4" t="s">
        <v>666</v>
      </c>
    </row>
    <row r="14" spans="1:2">
      <c r="A14" s="3" t="s">
        <v>661</v>
      </c>
    </row>
    <row r="15" spans="1:2">
      <c r="A15" s="4" t="s">
        <v>664</v>
      </c>
      <c r="B15" s="4" t="s">
        <v>667</v>
      </c>
    </row>
    <row r="16" spans="1:2">
      <c r="A16" s="4" t="s">
        <v>668</v>
      </c>
    </row>
    <row r="17" spans="1:2">
      <c r="A17" s="3" t="s">
        <v>661</v>
      </c>
    </row>
    <row r="18" spans="1:2">
      <c r="A18" s="4" t="s">
        <v>664</v>
      </c>
      <c r="B18" s="4" t="s">
        <v>6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84</v>
      </c>
      <c r="D1" s="2" t="s">
        <v>1</v>
      </c>
    </row>
    <row r="2" spans="1:5">
      <c r="B2" s="2" t="s">
        <v>2</v>
      </c>
      <c r="C2" s="2" t="s">
        <v>85</v>
      </c>
      <c r="D2" s="2" t="s">
        <v>2</v>
      </c>
      <c r="E2" s="2" t="s">
        <v>85</v>
      </c>
    </row>
    <row r="3" spans="1:5">
      <c r="A3" s="3" t="s">
        <v>671</v>
      </c>
    </row>
    <row r="4" spans="1:5">
      <c r="A4" s="4" t="s">
        <v>672</v>
      </c>
      <c r="B4" s="6" t="n">
        <v>0</v>
      </c>
      <c r="C4" s="6" t="n">
        <v>0</v>
      </c>
      <c r="D4" s="6" t="n">
        <v>0</v>
      </c>
      <c r="E4"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39</v>
      </c>
      <c r="D1" s="2" t="s">
        <v>603</v>
      </c>
    </row>
    <row r="2" spans="1:4">
      <c r="A2" s="3" t="s">
        <v>674</v>
      </c>
    </row>
    <row r="3" spans="1:4">
      <c r="A3" s="4" t="s">
        <v>490</v>
      </c>
      <c r="B3" s="6" t="n">
        <v>1122281</v>
      </c>
      <c r="C3" s="6" t="n">
        <v>1041948</v>
      </c>
    </row>
    <row r="4" spans="1:4">
      <c r="A4" s="4" t="s">
        <v>572</v>
      </c>
    </row>
    <row r="5" spans="1:4">
      <c r="A5" s="3" t="s">
        <v>674</v>
      </c>
    </row>
    <row r="6" spans="1:4">
      <c r="A6" s="4" t="s">
        <v>675</v>
      </c>
      <c r="B6" s="5" t="n">
        <v>999000</v>
      </c>
    </row>
    <row r="7" spans="1:4">
      <c r="A7" s="4" t="s">
        <v>490</v>
      </c>
      <c r="B7" s="5" t="n">
        <v>920965</v>
      </c>
    </row>
    <row r="8" spans="1:4">
      <c r="A8" s="4" t="s">
        <v>607</v>
      </c>
    </row>
    <row r="9" spans="1:4">
      <c r="A9" s="3" t="s">
        <v>674</v>
      </c>
    </row>
    <row r="10" spans="1:4">
      <c r="A10" s="4" t="s">
        <v>675</v>
      </c>
      <c r="C10" s="5" t="n">
        <v>737000</v>
      </c>
    </row>
    <row r="11" spans="1:4">
      <c r="A11" s="4" t="s">
        <v>490</v>
      </c>
      <c r="C11" s="5" t="n">
        <v>702670</v>
      </c>
    </row>
    <row r="12" spans="1:4">
      <c r="A12" s="4" t="s">
        <v>608</v>
      </c>
    </row>
    <row r="13" spans="1:4">
      <c r="A13" s="3" t="s">
        <v>674</v>
      </c>
    </row>
    <row r="14" spans="1:4">
      <c r="A14" s="4" t="s">
        <v>676</v>
      </c>
      <c r="B14" s="5" t="n">
        <v>284000</v>
      </c>
      <c r="C14" s="5" t="n">
        <v>216000</v>
      </c>
    </row>
    <row r="15" spans="1:4">
      <c r="A15" s="4" t="s">
        <v>677</v>
      </c>
      <c r="B15" s="5" t="n">
        <v>198818</v>
      </c>
      <c r="C15" s="5" t="n">
        <v>190083</v>
      </c>
    </row>
    <row r="16" spans="1:4">
      <c r="A16" s="4" t="s">
        <v>610</v>
      </c>
    </row>
    <row r="17" spans="1:4">
      <c r="A17" s="3" t="s">
        <v>674</v>
      </c>
    </row>
    <row r="18" spans="1:4">
      <c r="A18" s="4" t="s">
        <v>676</v>
      </c>
      <c r="B18" s="5" t="n">
        <v>2498</v>
      </c>
      <c r="C18" s="5" t="n">
        <v>150000</v>
      </c>
    </row>
    <row r="19" spans="1:4">
      <c r="A19" s="4" t="s">
        <v>677</v>
      </c>
      <c r="B19" s="6" t="n">
        <v>2498</v>
      </c>
      <c r="C19" s="6" t="n">
        <v>149195</v>
      </c>
      <c r="D19" s="6" t="n">
        <v>261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9</v>
      </c>
    </row>
    <row r="2" spans="1:3">
      <c r="A2" s="4" t="s">
        <v>572</v>
      </c>
    </row>
    <row r="3" spans="1:3">
      <c r="A3" s="3" t="s">
        <v>674</v>
      </c>
    </row>
    <row r="4" spans="1:3">
      <c r="A4" s="4" t="s">
        <v>529</v>
      </c>
      <c r="B4" s="6" t="n">
        <v>4</v>
      </c>
    </row>
    <row r="5" spans="1:3">
      <c r="A5" s="4" t="s">
        <v>607</v>
      </c>
    </row>
    <row r="6" spans="1:3">
      <c r="A6" s="3" t="s">
        <v>674</v>
      </c>
    </row>
    <row r="7" spans="1:3">
      <c r="A7" s="4" t="s">
        <v>529</v>
      </c>
      <c r="C7" s="10" t="n">
        <v>12.7</v>
      </c>
    </row>
    <row r="8" spans="1:3">
      <c r="A8" s="4" t="s">
        <v>679</v>
      </c>
    </row>
    <row r="9" spans="1:3">
      <c r="A9" s="3" t="s">
        <v>674</v>
      </c>
    </row>
    <row r="10" spans="1:3">
      <c r="A10" s="4" t="s">
        <v>680</v>
      </c>
      <c r="B10" s="10" t="n">
        <v>38.9</v>
      </c>
      <c r="C10" s="9" t="n">
        <v>47.7</v>
      </c>
    </row>
    <row r="11" spans="1:3">
      <c r="A11" s="4" t="s">
        <v>549</v>
      </c>
    </row>
    <row r="12" spans="1:3">
      <c r="A12" s="3" t="s">
        <v>674</v>
      </c>
    </row>
    <row r="13" spans="1:3">
      <c r="A13" s="4" t="s">
        <v>680</v>
      </c>
      <c r="C13" s="10" t="n">
        <v>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58</v>
      </c>
      <c r="B1" s="2" t="s">
        <v>159</v>
      </c>
      <c r="C1" s="2" t="s">
        <v>160</v>
      </c>
      <c r="D1" s="2" t="s">
        <v>161</v>
      </c>
      <c r="E1" s="2" t="s">
        <v>162</v>
      </c>
      <c r="F1" s="2" t="s">
        <v>163</v>
      </c>
    </row>
    <row r="2" spans="1:6">
      <c r="A2" s="4" t="s">
        <v>164</v>
      </c>
      <c r="B2" s="6" t="n">
        <v>-191564</v>
      </c>
      <c r="C2" s="6" t="n">
        <v>9</v>
      </c>
      <c r="D2" s="6" t="n">
        <v>898729</v>
      </c>
      <c r="E2" s="6" t="n">
        <v>-933</v>
      </c>
      <c r="F2" s="6" t="n">
        <v>-1089369</v>
      </c>
    </row>
    <row r="3" spans="1:6">
      <c r="A3" s="4" t="s">
        <v>165</v>
      </c>
      <c r="C3" s="5" t="n">
        <v>86843928</v>
      </c>
    </row>
    <row r="4" spans="1:6">
      <c r="A4" s="4" t="s">
        <v>105</v>
      </c>
      <c r="B4" s="5" t="n">
        <v>-102343</v>
      </c>
      <c r="F4" s="5" t="n">
        <v>-102343</v>
      </c>
    </row>
    <row r="5" spans="1:6">
      <c r="A5" s="4" t="s">
        <v>112</v>
      </c>
      <c r="B5" s="5" t="n">
        <v>-1835</v>
      </c>
      <c r="E5" s="5" t="n">
        <v>-1835</v>
      </c>
    </row>
    <row r="6" spans="1:6">
      <c r="A6" s="4" t="s">
        <v>120</v>
      </c>
      <c r="B6" s="5" t="n">
        <v>12531</v>
      </c>
      <c r="D6" s="5" t="n">
        <v>12531</v>
      </c>
    </row>
    <row r="7" spans="1:6">
      <c r="A7" s="4" t="s">
        <v>166</v>
      </c>
      <c r="B7" s="5" t="n">
        <v>21</v>
      </c>
      <c r="D7" s="5" t="n">
        <v>21</v>
      </c>
    </row>
    <row r="8" spans="1:6">
      <c r="A8" s="4" t="s">
        <v>167</v>
      </c>
      <c r="C8" s="5" t="n">
        <v>2500</v>
      </c>
    </row>
    <row r="9" spans="1:6">
      <c r="A9" s="4" t="s">
        <v>168</v>
      </c>
      <c r="C9" s="5" t="n">
        <v>380242</v>
      </c>
    </row>
    <row r="10" spans="1:6">
      <c r="A10" s="4" t="s">
        <v>169</v>
      </c>
      <c r="B10" s="5" t="n">
        <v>-1154</v>
      </c>
      <c r="D10" s="5" t="n">
        <v>-1154</v>
      </c>
    </row>
    <row r="11" spans="1:6">
      <c r="A11" s="4" t="s">
        <v>170</v>
      </c>
      <c r="B11" s="5" t="n">
        <v>1214</v>
      </c>
      <c r="D11" s="5" t="n">
        <v>1214</v>
      </c>
    </row>
    <row r="12" spans="1:6">
      <c r="A12" s="4" t="s">
        <v>171</v>
      </c>
      <c r="C12" s="5" t="n">
        <v>231761</v>
      </c>
    </row>
    <row r="13" spans="1:6">
      <c r="A13" s="4" t="s">
        <v>172</v>
      </c>
      <c r="B13" s="5" t="n">
        <v>21849</v>
      </c>
      <c r="F13" s="5" t="n">
        <v>21849</v>
      </c>
    </row>
    <row r="14" spans="1:6">
      <c r="A14" s="4" t="s">
        <v>173</v>
      </c>
      <c r="B14" s="5" t="n">
        <v>-261281</v>
      </c>
      <c r="C14" s="6" t="n">
        <v>9</v>
      </c>
      <c r="D14" s="5" t="n">
        <v>911341</v>
      </c>
      <c r="E14" s="5" t="n">
        <v>-2768</v>
      </c>
      <c r="F14" s="5" t="n">
        <v>-1169863</v>
      </c>
    </row>
    <row r="15" spans="1:6">
      <c r="A15" s="4" t="s">
        <v>174</v>
      </c>
      <c r="C15" s="5" t="n">
        <v>87458431</v>
      </c>
    </row>
    <row r="16" spans="1:6">
      <c r="A16" s="4" t="s">
        <v>175</v>
      </c>
      <c r="B16" s="5" t="n">
        <v>-228212</v>
      </c>
      <c r="C16" s="6" t="n">
        <v>9</v>
      </c>
      <c r="D16" s="5" t="n">
        <v>907071</v>
      </c>
      <c r="E16" s="5" t="n">
        <v>-3146</v>
      </c>
      <c r="F16" s="5" t="n">
        <v>-1132146</v>
      </c>
    </row>
    <row r="17" spans="1:6">
      <c r="A17" s="4" t="s">
        <v>176</v>
      </c>
      <c r="C17" s="5" t="n">
        <v>87351300</v>
      </c>
    </row>
    <row r="18" spans="1:6">
      <c r="A18" s="4" t="s">
        <v>105</v>
      </c>
      <c r="B18" s="5" t="n">
        <v>-37717</v>
      </c>
      <c r="F18" s="5" t="n">
        <v>-37717</v>
      </c>
    </row>
    <row r="19" spans="1:6">
      <c r="A19" s="4" t="s">
        <v>112</v>
      </c>
      <c r="B19" s="5" t="n">
        <v>378</v>
      </c>
      <c r="E19" s="5" t="n">
        <v>378</v>
      </c>
    </row>
    <row r="20" spans="1:6">
      <c r="A20" s="4" t="s">
        <v>120</v>
      </c>
      <c r="B20" s="5" t="n">
        <v>3932</v>
      </c>
      <c r="D20" s="5" t="n">
        <v>3932</v>
      </c>
    </row>
    <row r="21" spans="1:6">
      <c r="A21" s="4" t="s">
        <v>168</v>
      </c>
      <c r="C21" s="5" t="n">
        <v>16370</v>
      </c>
    </row>
    <row r="22" spans="1:6">
      <c r="A22" s="4" t="s">
        <v>169</v>
      </c>
      <c r="B22" s="5" t="n">
        <v>-27</v>
      </c>
      <c r="D22" s="5" t="n">
        <v>-27</v>
      </c>
    </row>
    <row r="23" spans="1:6">
      <c r="A23" s="4" t="s">
        <v>170</v>
      </c>
      <c r="B23" s="5" t="n">
        <v>365</v>
      </c>
      <c r="D23" s="5" t="n">
        <v>365</v>
      </c>
    </row>
    <row r="24" spans="1:6">
      <c r="A24" s="4" t="s">
        <v>171</v>
      </c>
      <c r="C24" s="5" t="n">
        <v>90761</v>
      </c>
    </row>
    <row r="25" spans="1:6">
      <c r="A25" s="4" t="s">
        <v>173</v>
      </c>
      <c r="B25" s="5" t="n">
        <v>-261281</v>
      </c>
      <c r="C25" s="6" t="n">
        <v>9</v>
      </c>
      <c r="D25" s="5" t="n">
        <v>911341</v>
      </c>
      <c r="E25" s="5" t="n">
        <v>-2768</v>
      </c>
      <c r="F25" s="5" t="n">
        <v>-1169863</v>
      </c>
    </row>
    <row r="26" spans="1:6">
      <c r="A26" s="4" t="s">
        <v>174</v>
      </c>
      <c r="C26" s="5" t="n">
        <v>87458431</v>
      </c>
    </row>
    <row r="27" spans="1:6">
      <c r="A27" s="4" t="s">
        <v>177</v>
      </c>
      <c r="B27" s="5" t="n">
        <v>-268761</v>
      </c>
      <c r="C27" s="6" t="n">
        <v>9</v>
      </c>
      <c r="D27" s="5" t="n">
        <v>963458</v>
      </c>
      <c r="E27" s="5" t="n">
        <v>-3554</v>
      </c>
      <c r="F27" s="5" t="n">
        <v>-1228674</v>
      </c>
    </row>
    <row r="28" spans="1:6">
      <c r="A28" s="4" t="s">
        <v>178</v>
      </c>
      <c r="C28" s="5" t="n">
        <v>87560694</v>
      </c>
    </row>
    <row r="29" spans="1:6">
      <c r="A29" s="4" t="s">
        <v>105</v>
      </c>
      <c r="B29" s="5" t="n">
        <v>-123653</v>
      </c>
      <c r="C29" s="4" t="s">
        <v>68</v>
      </c>
      <c r="D29" s="4" t="s">
        <v>68</v>
      </c>
      <c r="E29" s="4" t="s">
        <v>68</v>
      </c>
      <c r="F29" s="5" t="n">
        <v>-123653</v>
      </c>
    </row>
    <row r="30" spans="1:6">
      <c r="A30" s="4" t="s">
        <v>112</v>
      </c>
      <c r="B30" s="5" t="n">
        <v>674</v>
      </c>
      <c r="C30" s="4" t="s">
        <v>68</v>
      </c>
      <c r="D30" s="4" t="s">
        <v>68</v>
      </c>
      <c r="E30" s="5" t="n">
        <v>674</v>
      </c>
      <c r="F30" s="4" t="s">
        <v>68</v>
      </c>
    </row>
    <row r="31" spans="1:6">
      <c r="A31" s="4" t="s">
        <v>120</v>
      </c>
      <c r="B31" s="6" t="n">
        <v>12711</v>
      </c>
      <c r="C31" s="4" t="s">
        <v>68</v>
      </c>
      <c r="D31" s="5" t="n">
        <v>12711</v>
      </c>
      <c r="E31" s="4" t="s">
        <v>68</v>
      </c>
      <c r="F31" s="4" t="s">
        <v>68</v>
      </c>
    </row>
    <row r="32" spans="1:6">
      <c r="A32" s="4" t="s">
        <v>167</v>
      </c>
      <c r="B32" s="5" t="n">
        <v>478147</v>
      </c>
    </row>
    <row r="33" spans="1:6">
      <c r="A33" s="4" t="s">
        <v>179</v>
      </c>
      <c r="B33" s="4" t="s">
        <v>68</v>
      </c>
      <c r="C33" s="4" t="s">
        <v>68</v>
      </c>
      <c r="D33" s="4" t="s">
        <v>68</v>
      </c>
      <c r="E33" s="4" t="s">
        <v>68</v>
      </c>
      <c r="F33" s="4" t="s">
        <v>68</v>
      </c>
    </row>
    <row r="34" spans="1:6">
      <c r="A34" s="4" t="s">
        <v>168</v>
      </c>
      <c r="C34" s="5" t="n">
        <v>359005</v>
      </c>
    </row>
    <row r="35" spans="1:6">
      <c r="A35" s="4" t="s">
        <v>169</v>
      </c>
      <c r="B35" s="5" t="n">
        <v>-834</v>
      </c>
      <c r="C35" s="4" t="s">
        <v>68</v>
      </c>
      <c r="D35" s="5" t="n">
        <v>-834</v>
      </c>
      <c r="E35" s="4" t="s">
        <v>68</v>
      </c>
      <c r="F35" s="4" t="s">
        <v>68</v>
      </c>
    </row>
    <row r="36" spans="1:6">
      <c r="A36" s="4" t="s">
        <v>170</v>
      </c>
      <c r="B36" s="5" t="n">
        <v>922</v>
      </c>
      <c r="C36" s="4" t="s">
        <v>68</v>
      </c>
      <c r="D36" s="5" t="n">
        <v>922</v>
      </c>
      <c r="E36" s="4" t="s">
        <v>68</v>
      </c>
      <c r="F36" s="4" t="s">
        <v>68</v>
      </c>
    </row>
    <row r="37" spans="1:6">
      <c r="A37" s="4" t="s">
        <v>171</v>
      </c>
      <c r="C37" s="5" t="n">
        <v>238127</v>
      </c>
    </row>
    <row r="38" spans="1:6">
      <c r="A38" s="4" t="s">
        <v>180</v>
      </c>
      <c r="B38" s="5" t="n">
        <v>-795</v>
      </c>
      <c r="C38" s="4" t="s">
        <v>68</v>
      </c>
      <c r="D38" s="5" t="n">
        <v>-795</v>
      </c>
      <c r="E38" s="4" t="s">
        <v>68</v>
      </c>
      <c r="F38" s="4" t="s">
        <v>68</v>
      </c>
    </row>
    <row r="39" spans="1:6">
      <c r="A39" s="4" t="s">
        <v>172</v>
      </c>
      <c r="B39" s="5" t="n">
        <v>-3093</v>
      </c>
      <c r="C39" s="4" t="s">
        <v>68</v>
      </c>
      <c r="D39" s="4" t="s">
        <v>68</v>
      </c>
      <c r="E39" s="4" t="s">
        <v>68</v>
      </c>
      <c r="F39" s="5" t="n">
        <v>-3093</v>
      </c>
    </row>
    <row r="40" spans="1:6">
      <c r="A40" s="4" t="s">
        <v>181</v>
      </c>
      <c r="B40" s="5" t="n">
        <v>-382829</v>
      </c>
      <c r="C40" s="6" t="n">
        <v>9</v>
      </c>
      <c r="D40" s="5" t="n">
        <v>975462</v>
      </c>
      <c r="E40" s="5" t="n">
        <v>-2880</v>
      </c>
      <c r="F40" s="5" t="n">
        <v>-1355420</v>
      </c>
    </row>
    <row r="41" spans="1:6">
      <c r="A41" s="4" t="s">
        <v>182</v>
      </c>
      <c r="C41" s="5" t="n">
        <v>88157826</v>
      </c>
    </row>
    <row r="42" spans="1:6">
      <c r="A42" s="4" t="s">
        <v>183</v>
      </c>
      <c r="B42" s="5" t="n">
        <v>-363607</v>
      </c>
      <c r="C42" s="6" t="n">
        <v>9</v>
      </c>
      <c r="D42" s="5" t="n">
        <v>971130</v>
      </c>
      <c r="E42" s="5" t="n">
        <v>-2217</v>
      </c>
      <c r="F42" s="5" t="n">
        <v>-1332529</v>
      </c>
    </row>
    <row r="43" spans="1:6">
      <c r="A43" s="4" t="s">
        <v>184</v>
      </c>
      <c r="C43" s="5" t="n">
        <v>88062965</v>
      </c>
    </row>
    <row r="44" spans="1:6">
      <c r="A44" s="4" t="s">
        <v>105</v>
      </c>
      <c r="B44" s="5" t="n">
        <v>-22891</v>
      </c>
      <c r="F44" s="5" t="n">
        <v>-22891</v>
      </c>
    </row>
    <row r="45" spans="1:6">
      <c r="A45" s="4" t="s">
        <v>112</v>
      </c>
      <c r="B45" s="5" t="n">
        <v>-663</v>
      </c>
      <c r="E45" s="5" t="n">
        <v>-663</v>
      </c>
    </row>
    <row r="46" spans="1:6">
      <c r="A46" s="4" t="s">
        <v>120</v>
      </c>
      <c r="B46" s="5" t="n">
        <v>4066</v>
      </c>
      <c r="D46" s="5" t="n">
        <v>4066</v>
      </c>
    </row>
    <row r="47" spans="1:6">
      <c r="A47" s="4" t="s">
        <v>168</v>
      </c>
      <c r="C47" s="5" t="n">
        <v>13892</v>
      </c>
    </row>
    <row r="48" spans="1:6">
      <c r="A48" s="4" t="s">
        <v>169</v>
      </c>
      <c r="B48" s="5" t="n">
        <v>-27</v>
      </c>
      <c r="D48" s="5" t="n">
        <v>-27</v>
      </c>
    </row>
    <row r="49" spans="1:6">
      <c r="A49" s="4" t="s">
        <v>170</v>
      </c>
      <c r="B49" s="5" t="n">
        <v>293</v>
      </c>
      <c r="D49" s="5" t="n">
        <v>293</v>
      </c>
    </row>
    <row r="50" spans="1:6">
      <c r="A50" s="4" t="s">
        <v>171</v>
      </c>
      <c r="C50" s="5" t="n">
        <v>80969</v>
      </c>
    </row>
    <row r="51" spans="1:6">
      <c r="A51" s="4" t="s">
        <v>181</v>
      </c>
      <c r="B51" s="6" t="n">
        <v>-382829</v>
      </c>
      <c r="C51" s="6" t="n">
        <v>9</v>
      </c>
      <c r="D51" s="6" t="n">
        <v>975462</v>
      </c>
      <c r="E51" s="6" t="n">
        <v>-2880</v>
      </c>
      <c r="F51" s="6" t="n">
        <v>-1355420</v>
      </c>
    </row>
    <row r="52" spans="1:6">
      <c r="A52" s="4" t="s">
        <v>182</v>
      </c>
      <c r="C52" s="5" t="n">
        <v>881578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81</v>
      </c>
      <c r="B1" s="2" t="s">
        <v>84</v>
      </c>
      <c r="D1" s="2" t="s">
        <v>1</v>
      </c>
    </row>
    <row r="2" spans="1:6">
      <c r="B2" s="2" t="s">
        <v>2</v>
      </c>
      <c r="C2" s="2" t="s">
        <v>85</v>
      </c>
      <c r="D2" s="2" t="s">
        <v>2</v>
      </c>
      <c r="E2" s="2" t="s">
        <v>85</v>
      </c>
      <c r="F2" s="2" t="s">
        <v>39</v>
      </c>
    </row>
    <row r="3" spans="1:6">
      <c r="A3" s="3" t="s">
        <v>682</v>
      </c>
    </row>
    <row r="4" spans="1:6">
      <c r="A4" s="4" t="s">
        <v>683</v>
      </c>
      <c r="B4" s="4" t="s">
        <v>684</v>
      </c>
      <c r="C4" s="4" t="s">
        <v>685</v>
      </c>
      <c r="D4" s="4" t="s">
        <v>686</v>
      </c>
      <c r="E4" s="4" t="s">
        <v>687</v>
      </c>
    </row>
    <row r="5" spans="1:6">
      <c r="A5" s="4" t="s">
        <v>688</v>
      </c>
      <c r="E5" s="6" t="n">
        <v>4</v>
      </c>
    </row>
    <row r="6" spans="1:6">
      <c r="A6" s="4" t="s">
        <v>689</v>
      </c>
      <c r="B6" s="6" t="n">
        <v>0</v>
      </c>
      <c r="C6" s="6" t="n">
        <v>0</v>
      </c>
      <c r="D6" s="6" t="n">
        <v>0</v>
      </c>
      <c r="E6" s="6" t="n">
        <v>0</v>
      </c>
    </row>
    <row r="7" spans="1:6">
      <c r="A7" s="4" t="s">
        <v>690</v>
      </c>
      <c r="B7" s="6" t="n">
        <v>0</v>
      </c>
      <c r="D7" s="5" t="n">
        <v>0</v>
      </c>
      <c r="F7" s="6" t="n">
        <v>0</v>
      </c>
    </row>
    <row r="8" spans="1:6">
      <c r="A8" s="4" t="s">
        <v>691</v>
      </c>
      <c r="D8"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9"/>
    <col customWidth="1" max="6" min="6" width="16"/>
  </cols>
  <sheetData>
    <row r="1" spans="1:6">
      <c r="A1" s="1" t="s">
        <v>692</v>
      </c>
      <c r="B1" s="2" t="s">
        <v>84</v>
      </c>
      <c r="D1" s="2" t="s">
        <v>1</v>
      </c>
      <c r="F1" s="2" t="s">
        <v>299</v>
      </c>
    </row>
    <row r="2" spans="1:6">
      <c r="B2" s="2" t="s">
        <v>456</v>
      </c>
      <c r="C2" s="2" t="s">
        <v>484</v>
      </c>
      <c r="D2" s="2" t="s">
        <v>383</v>
      </c>
      <c r="E2" s="2" t="s">
        <v>693</v>
      </c>
      <c r="F2" s="2" t="s">
        <v>39</v>
      </c>
    </row>
    <row r="3" spans="1:6">
      <c r="A3" s="3" t="s">
        <v>694</v>
      </c>
    </row>
    <row r="4" spans="1:6">
      <c r="A4" s="4" t="s">
        <v>384</v>
      </c>
      <c r="D4" s="5" t="n">
        <v>3</v>
      </c>
    </row>
    <row r="5" spans="1:6">
      <c r="A5" s="4" t="s">
        <v>313</v>
      </c>
      <c r="B5" s="6" t="n">
        <v>201182</v>
      </c>
      <c r="C5" s="6" t="n">
        <v>217257</v>
      </c>
      <c r="D5" s="6" t="n">
        <v>614416</v>
      </c>
      <c r="E5" s="6" t="n">
        <v>676540</v>
      </c>
    </row>
    <row r="6" spans="1:6">
      <c r="A6" s="4" t="s">
        <v>695</v>
      </c>
    </row>
    <row r="7" spans="1:6">
      <c r="A7" s="3" t="s">
        <v>694</v>
      </c>
    </row>
    <row r="8" spans="1:6">
      <c r="A8" s="4" t="s">
        <v>313</v>
      </c>
      <c r="D8" s="6" t="n">
        <v>45400</v>
      </c>
    </row>
    <row r="9" spans="1:6">
      <c r="A9" s="4" t="s">
        <v>696</v>
      </c>
    </row>
    <row r="10" spans="1:6">
      <c r="A10" s="3" t="s">
        <v>694</v>
      </c>
    </row>
    <row r="11" spans="1:6">
      <c r="A11" s="4" t="s">
        <v>697</v>
      </c>
      <c r="E11" s="5" t="n">
        <v>0</v>
      </c>
    </row>
    <row r="12" spans="1:6">
      <c r="A12" s="4" t="s">
        <v>698</v>
      </c>
    </row>
    <row r="13" spans="1:6">
      <c r="A13" s="3" t="s">
        <v>694</v>
      </c>
    </row>
    <row r="14" spans="1:6">
      <c r="A14" s="4" t="s">
        <v>699</v>
      </c>
      <c r="B14" s="4" t="s">
        <v>510</v>
      </c>
      <c r="D14" s="4" t="s">
        <v>510</v>
      </c>
    </row>
    <row r="15" spans="1:6">
      <c r="A15" s="4" t="s">
        <v>700</v>
      </c>
    </row>
    <row r="16" spans="1:6">
      <c r="A16" s="3" t="s">
        <v>694</v>
      </c>
    </row>
    <row r="17" spans="1:6">
      <c r="A17" s="4" t="s">
        <v>699</v>
      </c>
      <c r="B17" s="4" t="s">
        <v>701</v>
      </c>
      <c r="C17" s="4" t="s">
        <v>702</v>
      </c>
      <c r="D17" s="4" t="s">
        <v>701</v>
      </c>
      <c r="E17" s="4" t="s">
        <v>703</v>
      </c>
    </row>
    <row r="18" spans="1:6">
      <c r="A18" s="4" t="s">
        <v>704</v>
      </c>
    </row>
    <row r="19" spans="1:6">
      <c r="A19" s="3" t="s">
        <v>694</v>
      </c>
    </row>
    <row r="20" spans="1:6">
      <c r="A20" s="4" t="s">
        <v>699</v>
      </c>
      <c r="B20" s="4" t="s">
        <v>705</v>
      </c>
      <c r="D20" s="4" t="s">
        <v>705</v>
      </c>
    </row>
    <row r="21" spans="1:6">
      <c r="A21" s="4" t="s">
        <v>706</v>
      </c>
    </row>
    <row r="22" spans="1:6">
      <c r="A22" s="3" t="s">
        <v>694</v>
      </c>
    </row>
    <row r="23" spans="1:6">
      <c r="A23" s="4" t="s">
        <v>699</v>
      </c>
      <c r="B23" s="4" t="s">
        <v>707</v>
      </c>
      <c r="D23" s="4" t="s">
        <v>702</v>
      </c>
      <c r="F23" s="4" t="s">
        <v>708</v>
      </c>
    </row>
    <row r="24" spans="1:6">
      <c r="A24" s="4" t="s">
        <v>709</v>
      </c>
    </row>
    <row r="25" spans="1:6">
      <c r="A25" s="3" t="s">
        <v>694</v>
      </c>
    </row>
    <row r="26" spans="1:6">
      <c r="A26" s="4" t="s">
        <v>699</v>
      </c>
      <c r="D26" s="4" t="s">
        <v>705</v>
      </c>
      <c r="F26" s="4" t="s">
        <v>708</v>
      </c>
    </row>
    <row r="27" spans="1:6">
      <c r="A27" s="4" t="s">
        <v>710</v>
      </c>
    </row>
    <row r="28" spans="1:6">
      <c r="A28" s="3" t="s">
        <v>694</v>
      </c>
    </row>
    <row r="29" spans="1:6">
      <c r="A29" s="4" t="s">
        <v>699</v>
      </c>
      <c r="D29" s="4" t="s">
        <v>70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84</v>
      </c>
      <c r="D1" s="2" t="s">
        <v>1</v>
      </c>
    </row>
    <row r="2" spans="1:5">
      <c r="B2" s="2" t="s">
        <v>2</v>
      </c>
      <c r="C2" s="2" t="s">
        <v>85</v>
      </c>
      <c r="D2" s="2" t="s">
        <v>2</v>
      </c>
      <c r="E2" s="2" t="s">
        <v>85</v>
      </c>
    </row>
    <row r="3" spans="1:5">
      <c r="A3" s="3" t="s">
        <v>694</v>
      </c>
    </row>
    <row r="4" spans="1:5">
      <c r="A4" s="4" t="s">
        <v>87</v>
      </c>
      <c r="B4" s="6" t="n">
        <v>201182</v>
      </c>
      <c r="C4" s="6" t="n">
        <v>217257</v>
      </c>
      <c r="D4" s="6" t="n">
        <v>614416</v>
      </c>
      <c r="E4" s="6" t="n">
        <v>676540</v>
      </c>
    </row>
    <row r="5" spans="1:5">
      <c r="A5" s="4" t="s">
        <v>712</v>
      </c>
      <c r="B5" s="5" t="n">
        <v>35500</v>
      </c>
      <c r="C5" s="5" t="n">
        <v>21130</v>
      </c>
      <c r="D5" s="5" t="n">
        <v>111587</v>
      </c>
      <c r="E5" s="5" t="n">
        <v>51750</v>
      </c>
    </row>
    <row r="6" spans="1:5">
      <c r="A6" s="4" t="s">
        <v>108</v>
      </c>
    </row>
    <row r="7" spans="1:5">
      <c r="A7" s="3" t="s">
        <v>694</v>
      </c>
    </row>
    <row r="8" spans="1:5">
      <c r="A8" s="4" t="s">
        <v>87</v>
      </c>
      <c r="B8" s="5" t="n">
        <v>158399</v>
      </c>
      <c r="C8" s="5" t="n">
        <v>160376</v>
      </c>
      <c r="D8" s="5" t="n">
        <v>497142</v>
      </c>
      <c r="E8" s="5" t="n">
        <v>470110</v>
      </c>
    </row>
    <row r="9" spans="1:5">
      <c r="A9" s="4" t="s">
        <v>109</v>
      </c>
    </row>
    <row r="10" spans="1:5">
      <c r="A10" s="3" t="s">
        <v>694</v>
      </c>
    </row>
    <row r="11" spans="1:5">
      <c r="A11" s="4" t="s">
        <v>87</v>
      </c>
      <c r="B11" s="5" t="n">
        <v>42783</v>
      </c>
      <c r="C11" s="5" t="n">
        <v>56881</v>
      </c>
      <c r="D11" s="5" t="n">
        <v>117274</v>
      </c>
      <c r="E11" s="5" t="n">
        <v>206430</v>
      </c>
    </row>
    <row r="12" spans="1:5">
      <c r="A12" s="4" t="s">
        <v>352</v>
      </c>
    </row>
    <row r="13" spans="1:5">
      <c r="A13" s="3" t="s">
        <v>694</v>
      </c>
    </row>
    <row r="14" spans="1:5">
      <c r="A14" s="4" t="s">
        <v>87</v>
      </c>
      <c r="B14" s="5" t="n">
        <v>84135</v>
      </c>
      <c r="C14" s="5" t="n">
        <v>108470</v>
      </c>
      <c r="D14" s="5" t="n">
        <v>285931</v>
      </c>
      <c r="E14" s="5" t="n">
        <v>371941</v>
      </c>
    </row>
    <row r="15" spans="1:5">
      <c r="A15" s="4" t="s">
        <v>712</v>
      </c>
      <c r="B15" s="5" t="n">
        <v>12208</v>
      </c>
      <c r="C15" s="5" t="n">
        <v>8699</v>
      </c>
      <c r="D15" s="5" t="n">
        <v>59921</v>
      </c>
      <c r="E15" s="5" t="n">
        <v>17396</v>
      </c>
    </row>
    <row r="16" spans="1:5">
      <c r="A16" s="4" t="s">
        <v>713</v>
      </c>
    </row>
    <row r="17" spans="1:5">
      <c r="A17" s="3" t="s">
        <v>694</v>
      </c>
    </row>
    <row r="18" spans="1:5">
      <c r="A18" s="4" t="s">
        <v>87</v>
      </c>
      <c r="B18" s="5" t="n">
        <v>80470</v>
      </c>
      <c r="C18" s="5" t="n">
        <v>93443</v>
      </c>
      <c r="D18" s="5" t="n">
        <v>268899</v>
      </c>
      <c r="E18" s="5" t="n">
        <v>277972</v>
      </c>
    </row>
    <row r="19" spans="1:5">
      <c r="A19" s="4" t="s">
        <v>714</v>
      </c>
    </row>
    <row r="20" spans="1:5">
      <c r="A20" s="3" t="s">
        <v>694</v>
      </c>
    </row>
    <row r="21" spans="1:5">
      <c r="A21" s="4" t="s">
        <v>87</v>
      </c>
      <c r="B21" s="5" t="n">
        <v>3665</v>
      </c>
      <c r="C21" s="5" t="n">
        <v>15027</v>
      </c>
      <c r="D21" s="5" t="n">
        <v>17032</v>
      </c>
      <c r="E21" s="5" t="n">
        <v>93969</v>
      </c>
    </row>
    <row r="22" spans="1:5">
      <c r="A22" s="4" t="s">
        <v>363</v>
      </c>
    </row>
    <row r="23" spans="1:5">
      <c r="A23" s="3" t="s">
        <v>694</v>
      </c>
    </row>
    <row r="24" spans="1:5">
      <c r="A24" s="4" t="s">
        <v>87</v>
      </c>
      <c r="B24" s="5" t="n">
        <v>35707</v>
      </c>
      <c r="C24" s="5" t="n">
        <v>35197</v>
      </c>
      <c r="D24" s="5" t="n">
        <v>105355</v>
      </c>
      <c r="E24" s="5" t="n">
        <v>88011</v>
      </c>
    </row>
    <row r="25" spans="1:5">
      <c r="A25" s="4" t="s">
        <v>712</v>
      </c>
      <c r="B25" s="5" t="n">
        <v>-13659</v>
      </c>
      <c r="C25" s="5" t="n">
        <v>-22747</v>
      </c>
      <c r="D25" s="5" t="n">
        <v>-50073</v>
      </c>
      <c r="E25" s="5" t="n">
        <v>-69826</v>
      </c>
    </row>
    <row r="26" spans="1:5">
      <c r="A26" s="4" t="s">
        <v>715</v>
      </c>
    </row>
    <row r="27" spans="1:5">
      <c r="A27" s="3" t="s">
        <v>694</v>
      </c>
    </row>
    <row r="28" spans="1:5">
      <c r="A28" s="4" t="s">
        <v>87</v>
      </c>
      <c r="B28" s="5" t="n">
        <v>22580</v>
      </c>
      <c r="C28" s="5" t="n">
        <v>17646</v>
      </c>
      <c r="D28" s="5" t="n">
        <v>64925</v>
      </c>
      <c r="E28" s="5" t="n">
        <v>47076</v>
      </c>
    </row>
    <row r="29" spans="1:5">
      <c r="A29" s="4" t="s">
        <v>716</v>
      </c>
    </row>
    <row r="30" spans="1:5">
      <c r="A30" s="3" t="s">
        <v>694</v>
      </c>
    </row>
    <row r="31" spans="1:5">
      <c r="A31" s="4" t="s">
        <v>87</v>
      </c>
      <c r="B31" s="5" t="n">
        <v>13127</v>
      </c>
      <c r="C31" s="5" t="n">
        <v>17551</v>
      </c>
      <c r="D31" s="5" t="n">
        <v>40430</v>
      </c>
      <c r="E31" s="5" t="n">
        <v>40935</v>
      </c>
    </row>
    <row r="32" spans="1:5">
      <c r="A32" s="4" t="s">
        <v>372</v>
      </c>
    </row>
    <row r="33" spans="1:5">
      <c r="A33" s="3" t="s">
        <v>694</v>
      </c>
    </row>
    <row r="34" spans="1:5">
      <c r="A34" s="4" t="s">
        <v>87</v>
      </c>
      <c r="B34" s="5" t="n">
        <v>81340</v>
      </c>
      <c r="C34" s="5" t="n">
        <v>73590</v>
      </c>
      <c r="D34" s="5" t="n">
        <v>223130</v>
      </c>
      <c r="E34" s="5" t="n">
        <v>216588</v>
      </c>
    </row>
    <row r="35" spans="1:5">
      <c r="A35" s="4" t="s">
        <v>712</v>
      </c>
      <c r="B35" s="5" t="n">
        <v>36951</v>
      </c>
      <c r="C35" s="5" t="n">
        <v>35178</v>
      </c>
      <c r="D35" s="5" t="n">
        <v>101739</v>
      </c>
      <c r="E35" s="5" t="n">
        <v>104180</v>
      </c>
    </row>
    <row r="36" spans="1:5">
      <c r="A36" s="4" t="s">
        <v>717</v>
      </c>
    </row>
    <row r="37" spans="1:5">
      <c r="A37" s="3" t="s">
        <v>694</v>
      </c>
    </row>
    <row r="38" spans="1:5">
      <c r="A38" s="4" t="s">
        <v>87</v>
      </c>
      <c r="B38" s="5" t="n">
        <v>55349</v>
      </c>
      <c r="C38" s="5" t="n">
        <v>49287</v>
      </c>
      <c r="D38" s="5" t="n">
        <v>163318</v>
      </c>
      <c r="E38" s="5" t="n">
        <v>145062</v>
      </c>
    </row>
    <row r="39" spans="1:5">
      <c r="A39" s="4" t="s">
        <v>718</v>
      </c>
    </row>
    <row r="40" spans="1:5">
      <c r="A40" s="3" t="s">
        <v>694</v>
      </c>
    </row>
    <row r="41" spans="1:5">
      <c r="A41" s="4" t="s">
        <v>87</v>
      </c>
      <c r="B41" s="6" t="n">
        <v>25991</v>
      </c>
      <c r="C41" s="6" t="n">
        <v>24303</v>
      </c>
      <c r="D41" s="6" t="n">
        <v>59812</v>
      </c>
      <c r="E41" s="6" t="n">
        <v>7152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84</v>
      </c>
      <c r="D1" s="2" t="s">
        <v>1</v>
      </c>
    </row>
    <row r="2" spans="1:5">
      <c r="B2" s="2" t="s">
        <v>2</v>
      </c>
      <c r="C2" s="2" t="s">
        <v>85</v>
      </c>
      <c r="D2" s="2" t="s">
        <v>2</v>
      </c>
      <c r="E2" s="2" t="s">
        <v>85</v>
      </c>
    </row>
    <row r="3" spans="1:5">
      <c r="A3" s="3" t="s">
        <v>720</v>
      </c>
    </row>
    <row r="4" spans="1:5">
      <c r="A4" s="4" t="s">
        <v>712</v>
      </c>
      <c r="B4" s="6" t="n">
        <v>35500</v>
      </c>
      <c r="C4" s="6" t="n">
        <v>21130</v>
      </c>
      <c r="D4" s="6" t="n">
        <v>111587</v>
      </c>
      <c r="E4" s="6" t="n">
        <v>51750</v>
      </c>
    </row>
    <row r="5" spans="1:5">
      <c r="A5" s="4" t="s">
        <v>98</v>
      </c>
      <c r="B5" s="5" t="n">
        <v>987</v>
      </c>
      <c r="C5" s="5" t="n">
        <v>903</v>
      </c>
      <c r="D5" s="5" t="n">
        <v>3366</v>
      </c>
      <c r="E5" s="5" t="n">
        <v>3307</v>
      </c>
    </row>
    <row r="6" spans="1:5">
      <c r="A6" s="4" t="s">
        <v>99</v>
      </c>
      <c r="B6" s="5" t="n">
        <v>-30740</v>
      </c>
      <c r="C6" s="5" t="n">
        <v>-30743</v>
      </c>
      <c r="D6" s="5" t="n">
        <v>-99444</v>
      </c>
      <c r="E6" s="5" t="n">
        <v>-91938</v>
      </c>
    </row>
    <row r="7" spans="1:5">
      <c r="A7" s="4" t="s">
        <v>94</v>
      </c>
      <c r="B7" s="5" t="n">
        <v>-29292</v>
      </c>
      <c r="C7" s="5" t="n">
        <v>-32590</v>
      </c>
      <c r="D7" s="5" t="n">
        <v>-90008</v>
      </c>
      <c r="E7" s="5" t="n">
        <v>-100447</v>
      </c>
    </row>
    <row r="8" spans="1:5">
      <c r="A8" s="4" t="s">
        <v>237</v>
      </c>
      <c r="E8" s="5" t="n">
        <v>21551</v>
      </c>
    </row>
    <row r="9" spans="1:5">
      <c r="A9" s="4" t="s">
        <v>628</v>
      </c>
      <c r="B9" s="5" t="n">
        <v>6335</v>
      </c>
      <c r="C9" s="5" t="n">
        <v>8074</v>
      </c>
      <c r="D9" s="5" t="n">
        <v>21365</v>
      </c>
      <c r="E9" s="5" t="n">
        <v>23166</v>
      </c>
    </row>
    <row r="10" spans="1:5">
      <c r="A10" s="4" t="s">
        <v>721</v>
      </c>
      <c r="B10" s="5" t="n">
        <v>-1259</v>
      </c>
      <c r="C10" s="5" t="n">
        <v>-292</v>
      </c>
      <c r="D10" s="5" t="n">
        <v>-1901</v>
      </c>
      <c r="E10" s="5" t="n">
        <v>-719</v>
      </c>
    </row>
    <row r="11" spans="1:5">
      <c r="A11" s="4" t="s">
        <v>120</v>
      </c>
      <c r="B11" s="5" t="n">
        <v>-4066</v>
      </c>
      <c r="C11" s="5" t="n">
        <v>-3932</v>
      </c>
      <c r="D11" s="5" t="n">
        <v>-12711</v>
      </c>
      <c r="E11" s="5" t="n">
        <v>-12531</v>
      </c>
    </row>
    <row r="12" spans="1:5">
      <c r="A12" s="4" t="s">
        <v>100</v>
      </c>
      <c r="D12" s="5" t="n">
        <v>-57962</v>
      </c>
    </row>
    <row r="13" spans="1:5">
      <c r="A13" s="4" t="s">
        <v>722</v>
      </c>
      <c r="B13" s="5" t="n">
        <v>-143</v>
      </c>
      <c r="C13" s="5" t="n">
        <v>-72</v>
      </c>
      <c r="D13" s="5" t="n">
        <v>2779</v>
      </c>
      <c r="E13" s="5" t="n">
        <v>59</v>
      </c>
    </row>
    <row r="14" spans="1:5">
      <c r="A14" s="4" t="s">
        <v>103</v>
      </c>
      <c r="B14" s="5" t="n">
        <v>-22678</v>
      </c>
      <c r="C14" s="5" t="n">
        <v>-37522</v>
      </c>
      <c r="D14" s="5" t="n">
        <v>-122929</v>
      </c>
      <c r="E14" s="5" t="n">
        <v>-105802</v>
      </c>
    </row>
    <row r="15" spans="1:5">
      <c r="A15" s="4" t="s">
        <v>352</v>
      </c>
    </row>
    <row r="16" spans="1:5">
      <c r="A16" s="3" t="s">
        <v>720</v>
      </c>
    </row>
    <row r="17" spans="1:5">
      <c r="A17" s="4" t="s">
        <v>712</v>
      </c>
      <c r="B17" s="5" t="n">
        <v>12208</v>
      </c>
      <c r="C17" s="5" t="n">
        <v>8699</v>
      </c>
      <c r="D17" s="5" t="n">
        <v>59921</v>
      </c>
      <c r="E17" s="5" t="n">
        <v>17396</v>
      </c>
    </row>
    <row r="18" spans="1:5">
      <c r="A18" s="4" t="s">
        <v>363</v>
      </c>
    </row>
    <row r="19" spans="1:5">
      <c r="A19" s="3" t="s">
        <v>720</v>
      </c>
    </row>
    <row r="20" spans="1:5">
      <c r="A20" s="4" t="s">
        <v>712</v>
      </c>
      <c r="B20" s="5" t="n">
        <v>-13659</v>
      </c>
      <c r="C20" s="5" t="n">
        <v>-22747</v>
      </c>
      <c r="D20" s="5" t="n">
        <v>-50073</v>
      </c>
      <c r="E20" s="5" t="n">
        <v>-69826</v>
      </c>
    </row>
    <row r="21" spans="1:5">
      <c r="A21" s="4" t="s">
        <v>372</v>
      </c>
    </row>
    <row r="22" spans="1:5">
      <c r="A22" s="3" t="s">
        <v>720</v>
      </c>
    </row>
    <row r="23" spans="1:5">
      <c r="A23" s="4" t="s">
        <v>712</v>
      </c>
      <c r="B23" s="6" t="n">
        <v>36951</v>
      </c>
      <c r="C23" s="6" t="n">
        <v>35178</v>
      </c>
      <c r="D23" s="6" t="n">
        <v>101739</v>
      </c>
      <c r="E23" s="6" t="n">
        <v>10418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84</v>
      </c>
      <c r="D1" s="2" t="s">
        <v>1</v>
      </c>
    </row>
    <row r="2" spans="1:5">
      <c r="B2" s="2" t="s">
        <v>2</v>
      </c>
      <c r="C2" s="2" t="s">
        <v>85</v>
      </c>
      <c r="D2" s="2" t="s">
        <v>2</v>
      </c>
      <c r="E2" s="2" t="s">
        <v>85</v>
      </c>
    </row>
    <row r="3" spans="1:5">
      <c r="A3" s="4" t="s">
        <v>724</v>
      </c>
      <c r="D3" s="4" t="s">
        <v>551</v>
      </c>
    </row>
    <row r="4" spans="1:5">
      <c r="A4" s="4" t="s">
        <v>725</v>
      </c>
      <c r="D4" s="4" t="s">
        <v>726</v>
      </c>
    </row>
    <row r="5" spans="1:5">
      <c r="A5" s="4" t="s">
        <v>727</v>
      </c>
      <c r="B5" s="10" t="n">
        <v>1.2</v>
      </c>
      <c r="C5" s="10" t="n">
        <v>1.2</v>
      </c>
      <c r="D5" s="10" t="n">
        <v>3.8</v>
      </c>
      <c r="E5" s="10" t="n">
        <v>3.8</v>
      </c>
    </row>
    <row r="6" spans="1:5">
      <c r="A6" s="4" t="s">
        <v>728</v>
      </c>
      <c r="D6" s="5" t="n">
        <v>1455455</v>
      </c>
    </row>
    <row r="7" spans="1:5">
      <c r="A7" s="4" t="s">
        <v>729</v>
      </c>
      <c r="D7" s="5" t="n">
        <v>478147</v>
      </c>
    </row>
    <row r="8" spans="1:5">
      <c r="A8" s="4" t="s">
        <v>730</v>
      </c>
      <c r="D8" s="5" t="n">
        <v>561582</v>
      </c>
    </row>
    <row r="9" spans="1:5">
      <c r="A9" s="4" t="s">
        <v>731</v>
      </c>
    </row>
    <row r="10" spans="1:5">
      <c r="A10" s="4" t="s">
        <v>728</v>
      </c>
      <c r="D10" s="5" t="n">
        <v>148500</v>
      </c>
    </row>
    <row r="11" spans="1:5">
      <c r="A11" s="4" t="s">
        <v>729</v>
      </c>
      <c r="D11" s="5" t="n">
        <v>230221</v>
      </c>
    </row>
    <row r="12" spans="1:5">
      <c r="A12" s="4" t="s">
        <v>732</v>
      </c>
      <c r="D12" s="5" t="n">
        <v>86000</v>
      </c>
    </row>
    <row r="13" spans="1:5">
      <c r="A13" s="4" t="s">
        <v>733</v>
      </c>
      <c r="D13" s="5" t="n">
        <v>64445</v>
      </c>
    </row>
    <row r="14" spans="1:5">
      <c r="A14" s="4" t="s">
        <v>734</v>
      </c>
    </row>
    <row r="15" spans="1:5">
      <c r="A15" s="4" t="s">
        <v>732</v>
      </c>
      <c r="D15" s="5" t="n">
        <v>2000338</v>
      </c>
    </row>
    <row r="16" spans="1:5">
      <c r="A16" s="4" t="s">
        <v>733</v>
      </c>
      <c r="D16" s="5" t="n">
        <v>447503</v>
      </c>
    </row>
    <row r="17" spans="1:5">
      <c r="A17" s="4" t="s">
        <v>735</v>
      </c>
      <c r="D17" s="5" t="n">
        <v>466886</v>
      </c>
    </row>
    <row r="18" spans="1:5">
      <c r="A18" s="4" t="s">
        <v>736</v>
      </c>
    </row>
    <row r="19" spans="1:5">
      <c r="A19" s="4" t="s">
        <v>735</v>
      </c>
      <c r="D19" s="5" t="n">
        <v>66174</v>
      </c>
    </row>
    <row r="20" spans="1:5">
      <c r="A20" s="4" t="s">
        <v>737</v>
      </c>
    </row>
    <row r="21" spans="1:5">
      <c r="A21" s="4" t="s">
        <v>732</v>
      </c>
      <c r="D21" s="5" t="n">
        <v>161833</v>
      </c>
    </row>
    <row r="22" spans="1:5">
      <c r="A22" s="4" t="s">
        <v>735</v>
      </c>
      <c r="D22" s="5" t="n">
        <v>161833</v>
      </c>
    </row>
    <row r="23" spans="1:5">
      <c r="A23" s="4" t="s">
        <v>738</v>
      </c>
    </row>
    <row r="24" spans="1:5">
      <c r="A24" s="4" t="s">
        <v>739</v>
      </c>
      <c r="D24" s="5" t="n">
        <v>2381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84</v>
      </c>
      <c r="D1" s="2" t="s">
        <v>1</v>
      </c>
    </row>
    <row r="2" spans="1:5">
      <c r="B2" s="2" t="s">
        <v>2</v>
      </c>
      <c r="C2" s="2" t="s">
        <v>85</v>
      </c>
      <c r="D2" s="2" t="s">
        <v>2</v>
      </c>
      <c r="E2" s="2" t="s">
        <v>85</v>
      </c>
    </row>
    <row r="3" spans="1:5">
      <c r="A3" s="3" t="s">
        <v>741</v>
      </c>
    </row>
    <row r="4" spans="1:5">
      <c r="A4" s="4" t="s">
        <v>742</v>
      </c>
      <c r="B4" s="6" t="n">
        <v>4066</v>
      </c>
      <c r="C4" s="6" t="n">
        <v>3932</v>
      </c>
      <c r="D4" s="6" t="n">
        <v>12711</v>
      </c>
      <c r="E4" s="6" t="n">
        <v>12531</v>
      </c>
    </row>
    <row r="5" spans="1:5">
      <c r="A5" s="4" t="s">
        <v>743</v>
      </c>
    </row>
    <row r="6" spans="1:5">
      <c r="A6" s="3" t="s">
        <v>741</v>
      </c>
    </row>
    <row r="7" spans="1:5">
      <c r="A7" s="4" t="s">
        <v>742</v>
      </c>
      <c r="B7" s="5" t="n">
        <v>394</v>
      </c>
      <c r="C7" s="5" t="n">
        <v>303</v>
      </c>
      <c r="D7" s="5" t="n">
        <v>1196</v>
      </c>
      <c r="E7" s="5" t="n">
        <v>1184</v>
      </c>
    </row>
    <row r="8" spans="1:5">
      <c r="A8" s="4" t="s">
        <v>744</v>
      </c>
    </row>
    <row r="9" spans="1:5">
      <c r="A9" s="3" t="s">
        <v>741</v>
      </c>
    </row>
    <row r="10" spans="1:5">
      <c r="A10" s="4" t="s">
        <v>742</v>
      </c>
      <c r="B10" s="5" t="n">
        <v>60</v>
      </c>
      <c r="C10" s="5" t="n">
        <v>33</v>
      </c>
      <c r="D10" s="5" t="n">
        <v>211</v>
      </c>
      <c r="E10" s="5" t="n">
        <v>146</v>
      </c>
    </row>
    <row r="11" spans="1:5">
      <c r="A11" s="4" t="s">
        <v>745</v>
      </c>
    </row>
    <row r="12" spans="1:5">
      <c r="A12" s="3" t="s">
        <v>741</v>
      </c>
    </row>
    <row r="13" spans="1:5">
      <c r="A13" s="4" t="s">
        <v>742</v>
      </c>
      <c r="B13" s="5" t="n">
        <v>717</v>
      </c>
      <c r="C13" s="5" t="n">
        <v>812</v>
      </c>
      <c r="D13" s="5" t="n">
        <v>2271</v>
      </c>
      <c r="E13" s="5" t="n">
        <v>2505</v>
      </c>
    </row>
    <row r="14" spans="1:5">
      <c r="A14" s="4" t="s">
        <v>746</v>
      </c>
    </row>
    <row r="15" spans="1:5">
      <c r="A15" s="3" t="s">
        <v>741</v>
      </c>
    </row>
    <row r="16" spans="1:5">
      <c r="A16" s="4" t="s">
        <v>742</v>
      </c>
      <c r="B16" s="5" t="n">
        <v>849</v>
      </c>
      <c r="C16" s="5" t="n">
        <v>901</v>
      </c>
      <c r="D16" s="5" t="n">
        <v>2786</v>
      </c>
      <c r="E16" s="5" t="n">
        <v>3209</v>
      </c>
    </row>
    <row r="17" spans="1:5">
      <c r="A17" s="4" t="s">
        <v>747</v>
      </c>
    </row>
    <row r="18" spans="1:5">
      <c r="A18" s="3" t="s">
        <v>741</v>
      </c>
    </row>
    <row r="19" spans="1:5">
      <c r="A19" s="4" t="s">
        <v>742</v>
      </c>
      <c r="B19" s="6" t="n">
        <v>2046</v>
      </c>
      <c r="C19" s="6" t="n">
        <v>1883</v>
      </c>
      <c r="D19" s="6" t="n">
        <v>6247</v>
      </c>
      <c r="E19" s="6" t="n">
        <v>548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84</v>
      </c>
      <c r="D1" s="2" t="s">
        <v>1</v>
      </c>
    </row>
    <row r="2" spans="1:5">
      <c r="B2" s="2" t="s">
        <v>2</v>
      </c>
      <c r="C2" s="2" t="s">
        <v>85</v>
      </c>
      <c r="D2" s="2" t="s">
        <v>2</v>
      </c>
      <c r="E2" s="2" t="s">
        <v>85</v>
      </c>
    </row>
    <row r="3" spans="1:5">
      <c r="A3" s="4" t="s">
        <v>749</v>
      </c>
      <c r="B3" s="10" t="n">
        <v>21.2</v>
      </c>
      <c r="C3" s="10" t="n">
        <v>19.2</v>
      </c>
      <c r="D3" s="10" t="n">
        <v>52.9</v>
      </c>
      <c r="E3" s="10" t="n">
        <v>56.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4:41:12Z</dcterms:created>
  <dcterms:modified xmlns:dcterms="http://purl.org/dc/terms/" xmlns:xsi="http://www.w3.org/2001/XMLSchema-instance" xsi:type="dcterms:W3CDTF">2019-11-07T14:41:12Z</dcterms:modified>
</cp:coreProperties>
</file>